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Collaboration Agreements, Licen" sheetId="10" state="visible" r:id="rId10"/>
    <sheet xmlns:r="http://schemas.openxmlformats.org/officeDocument/2006/relationships" name="Variable Interest Entity"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Collaboration Agreements, Lic_2" sheetId="18" state="visible" r:id="rId18"/>
    <sheet xmlns:r="http://schemas.openxmlformats.org/officeDocument/2006/relationships" name="Variable Interest Entity (Table"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Significant Accounting Polici_3" sheetId="22" state="visible" r:id="rId22"/>
    <sheet xmlns:r="http://schemas.openxmlformats.org/officeDocument/2006/relationships" name="Collaboration Agreements, Lic_3" sheetId="23" state="visible" r:id="rId23"/>
    <sheet xmlns:r="http://schemas.openxmlformats.org/officeDocument/2006/relationships" name="Collaboration Agreements, Lic_4" sheetId="24" state="visible" r:id="rId24"/>
    <sheet xmlns:r="http://schemas.openxmlformats.org/officeDocument/2006/relationships" name="Collaboration Agreements, Lic_5" sheetId="25" state="visible" r:id="rId25"/>
    <sheet xmlns:r="http://schemas.openxmlformats.org/officeDocument/2006/relationships" name="Collaboration Agreements, Lic_6" sheetId="26" state="visible" r:id="rId26"/>
    <sheet xmlns:r="http://schemas.openxmlformats.org/officeDocument/2006/relationships" name="Collaboration Agreements, Lic_7" sheetId="27" state="visible" r:id="rId27"/>
    <sheet xmlns:r="http://schemas.openxmlformats.org/officeDocument/2006/relationships" name="Collaboration Agreements, Lic_8" sheetId="28" state="visible" r:id="rId28"/>
    <sheet xmlns:r="http://schemas.openxmlformats.org/officeDocument/2006/relationships" name="Collaboration Agreements, Lic_9" sheetId="29" state="visible" r:id="rId29"/>
    <sheet xmlns:r="http://schemas.openxmlformats.org/officeDocument/2006/relationships" name="Collaboration Agreements, Li_10" sheetId="30" state="visible" r:id="rId30"/>
    <sheet xmlns:r="http://schemas.openxmlformats.org/officeDocument/2006/relationships" name="Collaboration Agreements, Li_11" sheetId="31" state="visible" r:id="rId31"/>
    <sheet xmlns:r="http://schemas.openxmlformats.org/officeDocument/2006/relationships" name="Collaboration Agreements, Li_12" sheetId="32" state="visible" r:id="rId32"/>
    <sheet xmlns:r="http://schemas.openxmlformats.org/officeDocument/2006/relationships" name="Collaboration Agreements, Li_13" sheetId="33" state="visible" r:id="rId33"/>
    <sheet xmlns:r="http://schemas.openxmlformats.org/officeDocument/2006/relationships" name="Collaboration Agreements, Li_14" sheetId="34" state="visible" r:id="rId34"/>
    <sheet xmlns:r="http://schemas.openxmlformats.org/officeDocument/2006/relationships" name="Collaboration Agreements, Li_15" sheetId="35" state="visible" r:id="rId35"/>
    <sheet xmlns:r="http://schemas.openxmlformats.org/officeDocument/2006/relationships" name="Collaboration Agreements, Li_16" sheetId="36" state="visible" r:id="rId36"/>
    <sheet xmlns:r="http://schemas.openxmlformats.org/officeDocument/2006/relationships" name="Variable Interest Entity - Addi" sheetId="37" state="visible" r:id="rId37"/>
    <sheet xmlns:r="http://schemas.openxmlformats.org/officeDocument/2006/relationships" name="Variable Interest Entity - Summ"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Leases - Schedule of Lease Asse"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Schedule of Supplement" sheetId="44" state="visible" r:id="rId44"/>
    <sheet xmlns:r="http://schemas.openxmlformats.org/officeDocument/2006/relationships" name="Leases - Schedule of Maturities"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umm"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FGEN</t>
        </is>
      </c>
    </row>
    <row r="10">
      <c r="A10" s="4" t="inlineStr">
        <is>
          <t>Entity Registrant Name</t>
        </is>
      </c>
      <c r="B10" s="4" t="inlineStr">
        <is>
          <t>FIBROGEN, INC.</t>
        </is>
      </c>
    </row>
    <row r="11">
      <c r="A11" s="4" t="inlineStr">
        <is>
          <t>Entity Central Index Key</t>
        </is>
      </c>
      <c r="B11" s="4" t="inlineStr">
        <is>
          <t>000092129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tock, $0.01 par value</t>
        </is>
      </c>
    </row>
    <row r="20">
      <c r="A20" s="4" t="inlineStr">
        <is>
          <t>Security Exchange Name</t>
        </is>
      </c>
      <c r="B20" s="4" t="inlineStr">
        <is>
          <t>NASDAQ</t>
        </is>
      </c>
    </row>
    <row r="21">
      <c r="A21" s="4" t="inlineStr">
        <is>
          <t>Entity File Number</t>
        </is>
      </c>
      <c r="B21" s="4" t="inlineStr">
        <is>
          <t>001-36740</t>
        </is>
      </c>
    </row>
    <row r="22">
      <c r="A22" s="4" t="inlineStr">
        <is>
          <t>Entity Incorporation, State or Country Code</t>
        </is>
      </c>
      <c r="B22" s="4" t="inlineStr">
        <is>
          <t>DE</t>
        </is>
      </c>
    </row>
    <row r="23">
      <c r="A23" s="4" t="inlineStr">
        <is>
          <t>Entity Tax Identification Number</t>
        </is>
      </c>
      <c r="B23" s="4" t="inlineStr">
        <is>
          <t>77-0357827</t>
        </is>
      </c>
    </row>
    <row r="24">
      <c r="A24" s="4" t="inlineStr">
        <is>
          <t>Entity Address, Address Line One</t>
        </is>
      </c>
      <c r="B24" s="4" t="inlineStr">
        <is>
          <t>409 Illinois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58</t>
        </is>
      </c>
    </row>
    <row r="28">
      <c r="A28" s="4" t="inlineStr">
        <is>
          <t>City Area Code</t>
        </is>
      </c>
      <c r="B28" s="4" t="inlineStr">
        <is>
          <t>415</t>
        </is>
      </c>
    </row>
    <row r="29">
      <c r="A29" s="4" t="inlineStr">
        <is>
          <t>Local Phone Number</t>
        </is>
      </c>
      <c r="B29" s="4" t="inlineStr">
        <is>
          <t>978-12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3297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License Agreement and Revenues</t>
        </is>
      </c>
      <c r="B1" s="2" t="inlineStr">
        <is>
          <t>3 Months Ended</t>
        </is>
      </c>
    </row>
    <row r="2">
      <c r="B2" s="2" t="inlineStr">
        <is>
          <t>Mar. 31, 2022</t>
        </is>
      </c>
    </row>
    <row r="3">
      <c r="A3" s="3" t="inlineStr">
        <is>
          <t>Organization Consolidation And Presentation Of Financial Statements [Abstract]</t>
        </is>
      </c>
    </row>
    <row r="4">
      <c r="A4" s="4" t="inlineStr">
        <is>
          <t>Collaboration Agreements, License Agreement and Revenues</t>
        </is>
      </c>
      <c r="B4" s="4" t="inlineStr">
        <is>
          <t xml:space="preserve">2. Collaboration Agreements, License Agreement and Revenue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agreed to pay license fees, other upfront consideration and various milestone payments, totaling $ 172.6 million . The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March 31, 2022 totaled $ 105.1 million , excluding drug product revenue that is discussed separately below. Amounts recognized as license revenue and development revenue under the Japan Agreement with Astellas were as follows for the three months ended March 31, 2022 and 2021 (in thousands):
Three Months Ended March 31,
Agreement Performance Obligation 2022 2021
Japan License revenue $ — $ —
Development revenue $ 32 $ 80 The transaction price related to consideration received and accounts receivable has been allocated to each of the following performance obligations under the Japan Agreement with Astellas, along with any associated deferred revenue as follows (in thousands):
Japan Agreement Cumulative Deferred Total
License $ 100,347 $ — $ 100,347
Development revenue 16,630 — 16,630
Total license and development $ 116,977 $ — $ 116,977 There was no revenue resulting from changes to estimated variable consideration in the current period relating to performance obligations satisfied or partially satisfied in previous periods for the three months ended March 31, 2022 under the Japan Agreement. The Company does no t expect material variable consideration from estimated future co-development billing beyond the development period in the transaction price related to the Japan Agreement. In 2018, FibroGen and Astellas entered into an amendment to the Japan Agreement that allows Astellas to manufacture roxadustat drug product for commercialization in Japan (the “Japan Amendment”). The related drug product revenue, as described in details under Drug Product Revenue section below, was $ 7.6 million and $ 4.0 million for the three months ended March 31, 2022 and 2021, respectively.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agreed to pay license fees, other upfront consideration and various milestone payments, totaling $ 745.0 million . U nder the Europe Agreement, Astellas committed to fund 50 % of joint development costs for Europe and North America, and all territory-specific costs. The Europe Agreement also provides for tiered payments based on net sales of product (as defined) in the low 20% range . On March 21, 2022, EVRENZO ® (roxadustat) was registered with the Russian Ministry of Health. The Company evaluated the regulatory milestone payment associated with the approval in Russia under the Europe Agreement and concluded that this milestone was achieved in the first quarter of 2022. Accordingly, the consideration of $ 25.0 million associated with this milestone was included in the transaction price and allocated to performance obligations under the Europe Agreement, all of which was recognized as revenue during the first quarter of 2022 from performance obligations satisfied. Such amount was billed and recorded in accounts receivable from Astellas as of March 31, 2022, and received in April 2022. The aggregate amount of consideration received under the Europe Agreement through March 31, 2022 totaled $ 660.0 million , excluding drug product revenue that is discussed separately below. Amounts recognized as license revenue and development revenue under the Europe Agreement with Astellas were as follows for the three months ended March 31, 2022 and 2021 (in thousands):
Three Months Ended March 31,
Agreement Performance Obligation 2022 2021
Europe License revenue $ 22,590 $ —
Development revenue $ 5,148 $ 3,531 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Deferred Total
License $ 618,975 $ — $ 618,975
Development revenue 275,789 — 275,789
Total license and development $ 894,764 $ — $ 894,764 The revenue recognized under the Europe Agreement for the three months ended March 31, 2022 included an increase in revenue of $ 25.0 million resulting from changes to estimated variable consideration in the current period relating to performance obligations satisfied or partially satisfied in previous periods. The remainder of the transaction price related to the Europe Agreement includes $ 14.6 million of variable consideration from estimated future co-development billing and is expected to be recognized over the remaining development service period. Under the Europe Agreement, Astellas has an option to purchase roxadustat bulk drug product in support of commercial supplies. During the first quarter of 2021, the Company entered into an EU Supply Agreement under the Europe Agreement with Astellas (“EU Supply Agreement”) to define general forecast, order, supply and payment terms for Astellas to purchase roxadustat bulk drug product from FibroGen in support of commercial supplies. There was no related drug product revenue for the three months ended March 31, 2022 and 2021. See details under Drug Product Revenue section below.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agreed to pay upfront, non-contingent, non-refundable and time-based payments, and potential milestone payments, totaling $ 1.2 billion . AstraZeneca will pay the Comp any tiered royalty payments on AstraZeneca’s future net sales (as defined in the agreement) of roxadustat in the low 20% range . In addition, the Company will receive a transfer price for shipment of commercial product based on a percentage of AstraZeneca’s net sales (as defined in the agreement) in the low- to mid-single digit range. The aggregate amount of consideration received under the U.S./RoW Agreement through March 31, 2022 totaled $ 439.0 million , excluding drug product revenue that is discussed separately below. While FibroGen and AstraZeneca continue to develop roxadustat in the U.S. for the treatment of anemia in patients with MDS, the Company has not been able to agree on a path forward for AstraZeneca to fund further roxadustat development for CKD anemia in the U.S. Therefore, the Company does not expect to receive most or all of the remaining U.S./RoW Agreement milestones from AstraZeneca. In 2020, the Company entered into Master Supply Agreement under the U.S./RoW Agreement with AstraZeneca (“Master Supply Agreement”) to define general forecast, order, supply and payment terms for AstraZeneca to purchase roxadustat bulk drug product from FibroGen in support of commercial supplies. There was no related drug product revenue for the three months ended March 31, 2022, and the related drug product revenue for the three months ended March 31, 2021 was $ 4.5 million . S ee details under Drug Product Revenue section below. China Agreement Effective July 30, 2013, the Company (through its subsidiaries affiliated with China) entered into the China Agreement (“China Agreement”). Under the terms of the China Agreement, AstraZeneca agreed to pay upfront consideration and potential milestone payments, totaling $ 376.7 million . The China Agreement is structured as a 50/50 profit or loss share (as defined), which was amended under the China Amendment discussed below in 2020, and provides for joint development costs (including capital and equipment costs for construction of the manufacturing plant in China), to be shared equally during the development period. The aggregate amount of such consideration received for milestone and upfront payments through March 31, 2022 totaled $ 77.2 million . China Amendment In July 2020, FibroGen China Anemia Holdings, Ltd., FibroGen (China) Medical Technology Development Co., Ltd. ("FibroGen Beijing"), and FibroGen International (Hong Kong) Limited (collectively “FibroGen China”) and AstraZeneca entered into the China Amendment, relating to the development and commercialization of roxadustat in China. Under the China Amendment, in September 2020, FibroGen Beijing and AstraZeneca completed the establishment of a jointly owned entity, Beijing Falikang Pharmaceutical Co., Ltd. ("Falikang"), which performs roxadustat distribution, as well as conduct sales and marketing through AstraZeneca. Since Falikang became fully operational in January 2021,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fer price, which is adjusted for the estimated profit share. Amounts recognized as revenue under the U.S./RoW Agreement and China Agreement with AstraZeneca were as follows for the three months ended March 31, 2022 and 2021 (in thousands):
Three Months Ended March 31,
Agreement Performance Obligation 2022 2021
U.S. / RoW License revenue $ — $ —
Development revenue 5,819 10,976 The transaction price related to consideration received and accounts receivable has been allocated to each of the following performance obligations under the U.S./RoW Agreement and China Agreement with AstraZeneca, along with any associated deferred revenue as follows (in thousands):
U.S. / RoW and China Agreements Cumulative Deferred Total
License $ 341,844 $ — $ 341,844
Co-development, information sharing &amp; 608,938 — 608,938
China performance obligation * 51,791 171,238 223,029
Total license and development $ 1,002,573 $ 171,238 ** $ 1,173,811 * China performance obligation revenue is recognized as product revenue, as described in details under Product Revenue, Net section below. ** Contract assets and liabilities related to rights and obligations in the same contract are recorded net on the consolidated balance sheets. As of March 31, 2022, deferred revenue included $ 160.0 million related to the U.S./RoW Agreement and China Agreement, which represents the net of $ 171.2 million of deferred revenue presented above and a $ 11.2 million unbilled co-development revenue under the China Amendment with AstraZeneca. There was no revenue resulting from changes to estimated variable consideration in the current period relating to performance obligations satisfied or partially satisfied in previous periods for the three months ended March 31, 2022 under the U.S./RoW Agreement. The remainder of the transaction price related to the U.S./R oW Agreement and China Agreement includes $ 29.6 million of variable consideration from estimated future co-development billing and is expected to be recognized over the remaining development service period, except for amounts allocated to the China performance obligation. The amount allocated to the China performance obligation is expected to be recognized as the Company transfers control of the commercial drug product to Falikang. During the three months ended March 31, 2022 and 2021, the Company recognized $ 16.2 million and $ 10.4 million , respectively, of net product revenue from the sales to Falikang, as described in details under Product Revenue, Net section below. In addition to sales to Falikang, during the three months ended March 31, 2022 and 2021, the Company recognized $ 2.7 million and $ 5.0 million , respectively, of net product revenue from sales directly to d istributors in one province in China, as described as direct sales under Product Revenue, Net section below. Eluminex Agreement In July 2021, FibroGen exclusively licensed to Eluminex Biosciences (Suzhou) Limited (“Eluminex”) global rights to its investigational biosynthetic cornea derived from recombinant human collagen Type III. Under the terms of the agreement with Eluminex , as amended and restated on January 21, 2022, Eluminex made an $ 8.0 million upfront payment to FibroGen during the first quarter of 2022, which was recorded as an unbilled contract asset as of December 31, 2021 in the prepaid expenses and other current assets in the condensed consolidated balance sheets. In addition, FibroGen may receive up to a total of $ 64.0 million in future manufacturing, clinical, regulatory, and commercial milestone payments for the biosynthetic cornea program, as well as $ 36.0 million in commercial milestones for the first recombinant collagen III product that is not the biosynthetic cornea. FibroGen will also be eligible to receive mid single-digit to low double-digit royalties based upon worldwide net sales of cornea products, and low single-digit to mid single-digit royalties based upon worldwide n et sales of other recombinant human collagen type III products that are not cornea products. During the first quarter of 2022, FibroGen and Eluminex entered into a separate contract manufacturing agreement, under which the Company is responsible for supplying the cornea product at 110 % of its product manufacturing costs until its manufacturing technology is fully transferred to Eluminex. The related contract manufacturing revenue was recorded as other revenue and included in development and other revenue in the condensed consolidated statement of operations. Amounts recognized as revenue under the Eluminex were as follows for the three months ended March 31, 2022 and 2021 (in thousands):
Three Months Ended March 31,
Agreement Performance Obligation 2022 2021
Eluminex Other revenue - contract manufacturing $ 762 $ — Product Revenue, Net Product revenue, net from the sales of roxadustat commercial product in China was as follows for the three months ended March 31, 2022 and 2021 (in thousands):
Three Months Ended March 31,
2022 2021
Direct Sales:
Gross revenue $ 2,830 $ 5,429
Discounts and rebates ( 175 ) ( 562 )
Sales returns 3 89
Direct sales revenue, net 2,658 4,956
Sales to Falikang:
Gross transaction price 22,726 24,401
Profit share ( 8,849 ) ( 10,064 )
Net transaction price 13,877 14,337
Decrease (increase) in deferred revenue 2,346 ( 3,931 )
Sales to Falikang revenue, net 16,223 10,406
Total product revenue, net $ 18,881 $ 15,362 Direct Sales Product revenue from direct roxadustat product sales to distributors in China is recognized in an amount that reflects the consideration that the Company expects to be entitled to in exchange for those products, net of various sales rebates and discounts. The total discounts and rebates were immaterial for the three months ended March 31, 2022 and 2021.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calculated at the individual distributor level. The following table includes a roll-forward of the contract liabilities (in thousands):
Balance at Additions Deduction Currency Balance at
Product revenue - Direct sales - contract liabilities $ ( 3,176 ) $ ( 407 ) $ 835 $ ( 11 ) $ ( 2,759 ) The above contract liabilities were included in accrued and other current liabilities in the condensed consolidated balance sheet. The rebates and discounts reflected as reductions to gross accounts receivable for direct sales wer e $ 0.6 million and $ 1.1 million a s of March 31, 2022 and December 31, 2021, respectively. Sales to Falikang – China Performance Obligation Since Falikang became fully operational in January 2021,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 Any net transaction price in excess of the revenue recognized is added to the deferred balance to date, and will be recognized over future periods as the performance obligation is satisfied. Following updates to its estimates, the Company recognized $ 2.3 million from the previously deferred revenue of the China performance obligation during the three months ended March 31, 2022. The following table includes a roll-forward of the related deferred revenue that is considered as a contract liability (in thousands):
Balance at Additions Recognized as Revenue Balance at
Product revenue - AstraZeneca China $ ( 171,516 ) $ ( 15,945 ) $ 16,223 $ ( 171,238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 As of March 31, 2022 , approximately $ 12.6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ue to the Company’s legal right to offset, at each balance sheet date, the rebates and discounts, mainly related to profit sharing, are presented as reductions to gross accounts receivable from Falikang, which was $ 8.2 million and $13 .4 million as of March 31, 2022 and December 31, 2021 , respectively. Drug Product Revenue Drug product revenue from commercial-grade active pharmaceutical ingredient (“API”) or bulk drug product sales to AstraZeneca and Astellas was as follows for the three months ended March 31, 2022 and 2021 (in thousands):
Three Months Ended March 31,
2022 2021
Astellas $ 7,594 $ 4,030
AstraZeneca — 4,450
Drug product revenue $ 7,594 $ 8,480 During the three months ended March 31, 2022 , the Company fulfilled a shipment obligation under the terms of Japan Amendment with Astellas, and recognized related drug product revenue of $ 9.8 million in the same period. In addition, the Company updated its estimate of variable consideration related to the API shipments fulfilled under the terms of Japan Amendment with Astellas, and recorded a reduction to the drug product revenue of $ 2.2 million du ring the three months ended March 31, 2022 , and $ 4.0 million additional drug product revenue during the three months ended March 31, 2021. Specifically, the change in estimated variable consideration was based on the API held by Astellas at period end, adjusted to reflect the changes in the estimated bulk product strength mix intended to be manufactured by Astellas, estimated cost to convert the API to bulk product tablets, and estimated yield from the manufacture of bulk product tablets, among others. During the three months ended March 31, 2022 , the Company billed and received $ 49.2 million from Astellas related to the annual transfer price true up for bulk drug product transferred for commercial purposes under the terms of the Europe Agreement and the EU Supply Agreement with Astellas. This amount was recorded in deferred revenue and netted against an unbilled contract asset as of December 31, 2021. During the first quarter of 2022,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the Company reclassified $ 45.5 million from deferred revenue to accrued liabilities as of March 31, 2022, representing its best estimate that this amount will be paid in the first quarter of 2023. During the three months ended March 31, 2022 , the Company evaluated the current developments in the U.S. market, and updated its estimates of variable consideration associated with bulk drug product shipments to AstraZeneca in prior years as commercial supply under the terms of the Master Supply Agreement. As a result, the Company reclassified $ 11.2 million from the related deferred revenue to accrued liabilities as of March 31, 2022. The following table includes a roll-forward of the above-mentioned deferred revenues that are considered as contract liabilities related to drug product (in thousands):
Balance at Additions Reclassified to Accrued Liability Balance at
Astellas - Japan Agreement $ ( 1,974 ) $ ( 2,226 ) $ 4,200 $ —
Astellas - Europe Agreement ( 25,891 ) ( 49,160 ) 45,463 ( 29,588 )
AstraZeneca - U.S. Agreement ( 11,171 ) — 11,171 —
Drug product revenue - deferred revenue $ ( 39,036 ) $ ( 51,386 ) $ 60,834 $ ( 29,5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t>
        </is>
      </c>
      <c r="B1" s="2" t="inlineStr">
        <is>
          <t>3 Months Ended</t>
        </is>
      </c>
    </row>
    <row r="2">
      <c r="B2" s="2" t="inlineStr">
        <is>
          <t>Mar. 31, 2022</t>
        </is>
      </c>
    </row>
    <row r="3">
      <c r="A3" s="3" t="inlineStr">
        <is>
          <t>Acquisition And Variable Interest Entity [Abstract]</t>
        </is>
      </c>
    </row>
    <row r="4">
      <c r="A4" s="4" t="inlineStr">
        <is>
          <t>Variable Interest Entity</t>
        </is>
      </c>
      <c r="B4" s="4" t="inlineStr">
        <is>
          <t>3. Variable Interest Entity Falikang is a distribution entity jointly owned by AstraZeneca and FibroGen Beijing. FibroGen Beijing owns 51.1 % of the outstanding shares of Falikang. Pursuant to the guidance under ASC 810, Consolidation (“ASC 810”), the Company concluded that Falikang qualifies as a VIE. As Falikang is a distribution entity and AstraZeneca is the final decision maker for all the roxadustat commercialization activities, the Company lacks the power criterion while AstraZeneca meets both the power and economic criteria under the ASC 810, to direct the activities of Falikang that most significantly impact its performance. Therefore, the Company is not the primary beneficiary of this VIE for accounting purposes. As a result, the Company accounts for its investment in Falikang under the equity method, and Falikang is not consolidated into the Company’s condensed consolidated financial statements. Accordingly, the Company records its total investments in Falikang as an equity method investment in an unconsolidated VIE in the condensed consolidated balance sheet. In addition, the Company recognizes its proportionate share of the reported profits or losses of Falikang as investment gain or loss in unconsolidated VIE in the condensed consolidated statement of operations, and as an adjustment to its investment in Falikang in the condensed consolidated balance sheet. Falikang has not incurred material profit or loss to date. The Company may provide shareholder loans to Falikang to meet necessary financial obligations as part of its operations. To date, these loans have been immaterial. The Company’s equity method investment in Falikang was as follows (in thousands):
Entity Ownership Percentage Balance at Share of Net Income Currency Balance at
Falikang 51.1 % $ 3,825 $ 320 $ 10 $ 4,155 Falikang is considered a related party to the Company. See Note 7, Related Party Transactions , f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air values of the Company’s financial assets that are measured on a recurring basis are as follows (in thousands):
March 31, 2022
Level 1 Level 2 Level 3 Total
Money market funds $ 16,466 $ — $ — $ 16,466
Corporate bonds — 146,273 — 146,273
Commercial paper — 54,351 — 54,351
U.S. government bonds 98,376 — — 98,376
Agency bonds — 23,018 — 23,018
Asset-backed securities — 12,660 — 12,660
Foreign government bonds — 4,983 — 4,983
Total $ 114,842 $ 241,285 $ — $ 356,127
December 31, 2021
Level 1 Level 2 Level 3 Total
Money market funds $ 58,801 $ — $ — $ 58,801
Corporate bonds — 182,646 — 182,646
Commercial paper — 69,079 — 69,079
U.S. government bonds 91,522 — — 91,522
Agency bonds — 23,275 — 23,275
Asset-backed securities — 27,087 — 27,087
Foreign government bonds — 9,154 — 9,154
Total $ 150,323 $ 311,241 $ — $ 461,564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re were no transfers of assets between levels during the three months ended March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5. Balance Sheet Components Cash and Cash Equivalents Cash and cash equivalents consisted of the following (in thousands):
March 31, 2022 December 31, 2021
Cash $ 165,436 $ 111,422
Commercial paper 3,994 1,000
Money market funds 16,466 58,801
Total cash and cash equivalents $ 185,896 $ 171,223 At March 31, 2022 and December 31, 2021 , a total of $ 95.2 million and $ 91.2 million, respectively, of the Company’s cash and cash equivalents were held outside of the U.S. in its foreign subsidiaries to be used primarily for its China operations. Investments 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March 31, 2022
Amortized Cost Gross Unrealized Gross Unrealized Fair Value
Corporate bonds $ 148,022 $ — $ ( 1,749 ) $ 146,273
Commercial paper 50,357 — — 50,357
U.S. government bonds 99,764 — ( 1,388 ) 98,376
Agency bonds 23,279 — ( 261 ) 23,018
Asset-backed securities 12,693 — ( 33 ) 12,660
Foreign government bonds 5,044 — ( 61 ) 4,983
Total investments $ 339,159 $ — $ ( 3,492 ) $ 335,667
December 31, 2021
Amortized Cost Gross Unrealized Gross Unrealized Fair Value
Corporate bonds $ 183,136 $ 2 $ ( 492 ) $ 182,646
Commercial paper 68,079 — — 68,079
U.S. government bonds 91,840 — ( 318 ) 91,522
Agency bonds 23,339 — ( 64 ) 23,275
Asset-backed securities 27,105 — ( 18 ) 27,087
Foreign government bonds 9,165 — ( 11 ) 9,154
Total investments $ 402,664 $ 2 $ ( 903 ) $ 401,763 At March 31, 2022 , the available-for-sale investments had contractual maturities range from several months to two years . During the three months ended March 31, 2022 , the Company did no t recognize any other-than-temporary impairment loss. Inventories Inventories consisted of the following (in thousands):
March 31, 2022 December 31, 2021
Raw materials $ 1,359 $ 1,363
Work-in-progress 33,837 21,499
Finished goods 7,871 8,153
Total inventories $ 43,067 $ 31,015 As of March 31, 2022 and December 31, 2021 , inventory capitalized for the U.S. entity was 51 % and 38 % of the total inventory balance, respectively, which will be used for commercial launches in Europe and other territories where the Company has received regulatory approvals. The provision to write-down excess and obsolete inventory was immaterial as of March 31, 2022 and December 31, 2021. Accrued and Other Current Liabilities Accrued and other current liabilities consisted of the following (in thousands):
March 31, 2022 December 31, 2021
Preclinical and clinical trial accruals $ 65,112 $ 56,283
API and bulk drug product price true-up 60,834 —
Acquired in-process research and development asset — 35,000
Payroll and related accruals 12,325 20,909
Contract liabilities to pharmaceutical distributors 2,759 3,176
Accrued co-promotion expenses - current 28,117 25,746
Roxadustat profit share to AstraZeneca 7,917 7,895
Property taxes and other taxes 13,928 12,610
Professional services 6,819 6,074
Other 5,488 4,906
Total accrued and other current liabilities $ 203,299 $ 172,599 The accrued liabilities of $ 60.8 million for API and bulk drug product price true-up as of March 31, 2022 resulted from changes in estimated variable consideration associated with the API shipments fulfilled under the terms of the Japan Amendment with Astellas, the bulk drug product transferred under the terms of the Europe Agreement and the EU Supply Agreement with Astellas, and the bulk drug product shipments to AstraZeneca under the terms of the Master Supply Agreement. See Note 2, Collaboration Agreements, License Agreement and Revenues, for details. The acquired in-process research and development asset of $ 35.0 million as of December 31, 2021 was related to the upfront payment under the exclusive license and option agreement with HiFiBiO Therapeutics, which was paid during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Income Taxes Provisions for income tax for the three months ended March 31, 2022 and 2021 were primarily due to foreign taxes. Based upon the weight of available evidence, which includes its historical operating performance, reported cumulative net losses since inception, the Company has established and continues to maintain a full valuation allowance against its net deferred tax assets as it does not currently believe that realization of those assets is more likely than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7. Related Party Transactions Astellas is an equity investor in the Company and is considered a related party. The Company recorded revenue related to collaboration agreements with Astellas of $ 27.8 million and $ 3.6 million for the three months ended March 31, 2022 and 2021, respectively. The Company also recorded drug product revenue from Astellas of $ 7.6 million and $ 4.0 million for the three months ended March 31, 2022 and 2021, respectively. See Note 2, Collaboration Agreements, License Agreement and Revenues , for details. The Company’s expense related to collaboration agreements with Astellas was immaterial for the three months ended March 31, 2022 and 2021. As of March 31, 2022 and December 31, 2021 , accounts receivable from Astellas were $ 37.6 million and $ 10.9 million, respectively. As of March 31, 2022 and December 31, 2021 , total deferred revenue from Astellas was $ 29.6 million and $ 27.9 million, respectively. As of March 31, 2022 , the amount due to Astellas was $ 49.7 million. As of December 31, 2021, amount due to Astellas was immaterial. Falikang, an entity jointly owned by FibroGen Beijing and AstraZeneca is an unconsolidated VIE accounted for as an equity method investment, and considered as a related party to the Company. FibroGen Beijing owns 51.1 % of Falikang’s equity. See Note 3, Variable Interest Entity , for details. For the three months ended March 31, 2022 and 2021, the net product revenue from Falikang was $ 16.2 million and $ 10.4 million , respectively. See Note 2, Collaboration Agreements, License Agreement and Revenues , for details. For the three months ended March 31, 2022 and 2021, the investment income (loss) in Falikang was $ 0.3 million and ($ 0.2 ) million , respectively. As of March 31, 2022 and December 31, 2021, the Company’s equity method investment in Falikang was $ 4.2 million and $ 3.8 million , respectively. See Note 3, Variable Interest Entity , for details. As of March 31, 2022 , accounts receivable, net, from Falikang was of $ 1.2 million. As of December 31, 2021 , accounts receivable, net, from Falikang was zero . The total deferred revenue from Falikang was zero as of March 31, 2022 . The total deferred revenue from Falikang was $ 1.2 million as of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Contract Obligations As of March 31, 2022, the Company had $ 96.9 million of operating lease liabilities. As of March 31, 2022 , the Company had outstanding total non-cancelable purchase obligations of $ 56.9 million, including $ 34.2 million for manufacture and supply of pamrevlumab, $ 12.2 million for manufacture and supply of roxadustat, and $ 10.5 million for other purchases. The Company expects to fulfill its commitments under these agreements in the normal course of business, and as such, no liability has been recorded. Some of the Company’s license agreements provide for periodic maintenance fees over specified time periods, as well as payments by the Company upon the achievement of development, regulatory and commercial milestones. As of March 31, 2022 , future milestone payments for research and pre-clinical stage development programs consisted of up to approximately $ 704.1 million in total potential future milestone payments under the Company’s license agreements with HiFiBiO (for Gal-9 and CCR8), Medarex, Inc. and others. These milestone payments generally become due and payable only upon the achievement of certain developmental, clinical, regulatory and/or commercial milestones. The event triggering such payment or obligation has not yet occurred.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active legal action in its condensed consolidated balance sheets as of March 31, 2022, as the Company could not predict the ultimate outcome of these matters, or reasonably estimate the potential exposure. In April 2021, three putative securities class action complaints were filed against FibroGen and certain of its current and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FDA approval between November 2019 and December 2020. Plaintiffs seek to represent a class of persons or entities that purchased FibroGen securities between November 8, 2019 and April 6, 2021. In May 2021, two additional putative securities class action complaints were filed against Defendants alleging the same claims. One of the lawsuits alleges that Defendants made materially false and misleading statements between October 2017 and December 2020 and seeks to represent a class of persons or entities that purchased FibroGen securities between October 18, 2017 and April 6, 2021. The other lawsuit alleges that Defendants made materially false and misleading statements between December 2018 and February 2020 and seeks to represent a class of persons or entities that purchased FibroGen securities between December 20, 2018 and April 6, 2021. All plaintiffs seek unspecified monetary damages and other relief. On August 30, 2021, the Court consolidated the actions and appointed a group of lead plaintiffs. Plaintiffs filed their consolidated amended complaint on October 29, 2021 and a corrected consolidated amended complaint on November 19, 2021 (the “Complaint”). The Complaint alleges false and misleading statements between December 2018 and June 2021 and seeks to represent a class of persons or entities that purchased FibroGen securities between December 20, 2018 and July 15, 2021. Defendants filed motions to dismiss the Complaint on January 14, 2021. Plaintiffs’ opposition to Defendants’ motions to dismiss is due March 4, 2022 and Defendants’ reply briefs are due April 8, 2022. A hearing on Defendants’ motions to dismiss was held on April 28, 2022. The Court has taken the motion under submission. On July 30, 2021, a purported shareholder derivative complaint was filed in the U.S. District Court for the Northern District of California. The complaint names as defendants ten of FibroGen’s current and former officers and directors, as well as FibroGen as nominal defendant, and asserts state and federal claims based on some of the same alleged misstatements as the securities class action complaint. The complaint seeks unspecified damages, attorneys’ fees, and other costs. The parties have agreed to stay the action pending resolution of the motion to dismiss the securities class action. On December 27, 2021, a second purported shareholder derivative complaint was filed in the U.S. District Court for the District of Delaware. The complaint names seventeen of FibroGen’s current and former officers and directors as defendants, as well as FibroGen as nominal defendant, and asserts state and federal claims based on some of the same alleged misstatements as the securities class action complaint, as well as allegations of insider trading against certain defendants. The complaint seeks unspecified damages, attorneys’ fees, and other costs. The action has been stayed pending resolution of the motion to dismiss the securities class action. On April 14, 2022, a third purported shareholder derivative complaint was filed in the Delaware Chancery Court. It names the same defendants as the second purported shareholder derivative action and asserts similar claims based upon similar allegations. The complaint seeks unspecified damages, attorneys’ fees, and other costs. Defendants have not been served. The Company believes that the claim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 the fourth quarter of 2021, the Company received a subpoena from the SEC requesting documents related to roxadustat’s pooled cardiovascular safety data. The Company is fully cooperating with the SEC. The Company cannot predict with any degree of certainty the outcome of the SEC’s investigation or determine the extent of any potential liabilities. The Company also cannot predict whether there will be any loss as a result of the investigation nor can it provide an estimate of the possible loss or range of loss. Any adverse outcome in this matter or any related proceeding could expose the Company to substantial damages, penalties, or reputational harm that may have a material adverse impact on the Company’s business, results of operations, financial condition, growth prospects, and price of its common stock.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Description of Operations</t>
        </is>
      </c>
      <c r="B4" s="4" t="inlineStr">
        <is>
          <t>Description of Operations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biology, 2-oxoglutarate enzymology, and connective tissue growth factor to advance innovative medicines for the treatment of anemia, fibrotic disease, and cancer. Pamrevlumab, a human monoclonal antibody targeting connective tissue growth factor, is in Phase 3 clinical development for the treatment of idiopathic pulmonary fibrosis, locally advanced unresectable pancreatic cancer and Duchenne muscular dystrophy. Roxadustat is an oral small molecule inhibitor of HIF prolyl hydroxylase (“HIF-PH”) activity that is approved for the treatment of anemia caused by chronic kidney disease (“CKD”) in dialysis and non-dialysis patients, under the tradename EVRENZO ® , in the European Union, Great Britain, Japan, South Korea, Chile, Russia, the United Arab Emirates, and Kuwait. Roxadustat is being commercialized in China for CKD anemia in dialysis and non-dialysis patients under the tradename: 爱瑞卓 ® . Roxadustat is in Phase 3 clinical development for anemia associated with myelodysplastic syndromes. We have completed a Phase 2 study of roxadustat in chemotherapy-induced anemia and are running a Phase 3 trial for roxadustat in China. We have a pipeline of late-stage clinical programs as well as pre-clinical drug candidates at various stages of development that include both small molecules and biologics. We have leveraged our internally developed 2-oxoglutarate and connective tissue growth factor biology expertise as well as in-licensing of additional programs, such as antibodies targeting Galectin-9 protein (“Gal-9”) and C-C Motif Chemokine Receptor 8 (“CCR8”), to further enhance our late-stage preclinical pipeline. Our goal is to build a diversified pipeline with novel drugs that will address unmet patient needs in oncology, immunology, and fibrosis.</t>
        </is>
      </c>
    </row>
    <row r="5">
      <c r="A5" s="4" t="inlineStr">
        <is>
          <t>Basis of Presentation and Principles of Consolidation</t>
        </is>
      </c>
      <c r="B5" s="4" t="inlineStr">
        <is>
          <t xml:space="preserve">Basis of Presentation and Principles of Consolidation The condensed consolidated financial statements include the accounts of FibroGen, its wholly owned subsidiaries and its majority-owned subsidiaries, FibroGen Europe Oy and FibroGen China Anemia Holdings, Ltd. All inter-company transactions and balances have been eliminated in consolidation. For any variable interest entity (“VIE”) for which FibroGen is not the primary beneficiary, the Company uses the equity method of accounting. The Company operates as one reportabl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1 , filed on February 28, 2022 and as amended on March 4, 2022 (“2021 Form 10-K”).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Significant Accounting Policies below).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is>
      </c>
    </row>
    <row r="7">
      <c r="A7" s="4" t="inlineStr">
        <is>
          <t>Significant Accounting Policies</t>
        </is>
      </c>
      <c r="B7" s="4" t="inlineStr">
        <is>
          <t>1. Significant Accounting Policies Description of Operations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biology, 2-oxoglutarate enzymology, and connective tissue growth factor to advance innovative medicines for the treatment of anemia, fibrotic disease, and cancer. Pamrevlumab, a human monoclonal antibody targeting connective tissue growth factor, is in Phase 3 clinical development for the treatment of idiopathic pulmonary fibrosis, locally advanced unresectable pancreatic cancer and Duchenne muscular dystrophy. Roxadustat is an oral small molecule inhibitor of HIF prolyl hydroxylase (“HIF-PH”) activity that is approved for the treatment of anemia caused by chronic kidney disease (“CKD”) in dialysis and non-dialysis patients, under the tradename EVRENZO ® , in the European Union, Great Britain, Japan, South Korea, Chile, Russia, the United Arab Emirates, and Kuwait. Roxadustat is being commercialized in China for CKD anemia in dialysis and non-dialysis patients under the tradename: 爱瑞卓 ® . Roxadustat is in Phase 3 clinical development for anemia associated with myelodysplastic syndromes. We have completed a Phase 2 study of roxadustat in chemotherapy-induced anemia and are running a Phase 3 trial for roxadustat in China. We have a pipeline of late-stage clinical programs as well as pre-clinical drug candidates at various stages of development that include both small molecules and biologics. We have leveraged our internally developed 2-oxoglutarate and connective tissue growth factor biology expertise as well as in-licensing of additional programs, such as antibodies targeting Galectin-9 protein (“Gal-9”) and C-C Motif Chemokine Receptor 8 (“CCR8”), to further enhance our late-stage preclinical pipeline. Our goal is to build a diversified pipeline with novel drugs that will address unmet patient needs in oncology, immunology, and fibrosis. Basis of Presentation and Principles of Consolidation The condensed consolidated financial statements include the accounts of FibroGen, its wholly owned subsidiaries and its majority-owned subsidiaries, FibroGen Europe Oy and FibroGen China Anemia Holdings, Ltd. All inter-company transactions and balances have been eliminated in consolidation. For any variable interest entity (“VIE”) for which FibroGen is not the primary beneficiary, the Company uses the equity method of accounting. The Company operates as one reportabl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1 , filed on February 28, 2022 and as amended on March 4, 2022 (“2021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Significant Accounting Policies below).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Significant Accounting Policies The accounting policies used by the Company in its presentation of interim financial results are consistent with those presented in Note 2 to the consolidated financial statements included in the 2021 Form 10-K, except for the updates to the following: Stock-Based Compensation The Company maintains equity incentive plans under which incentive and nonqualified stock options are granted to employees, which are comprised of stock options, service-based restricted stock units ("RSUs"), performance-based RSUs and total shareholder return (“TSR”) awards. The Company measures and recognizes compensation expense for all stock options, service and performance-based restricted stock units granted to its employees and directors based on the estimated fair value of the award on the grant date. The Company uses the Black-Scholes valuation model to estimate the fair value of stock option awards. The determination of the grant date fair value of options using the Black-Scholes valuation model is affected by the Company’s estimated common stock fair value and requires management to make a number of assumptions including the expected life of the option, the volatility of the underlying stock, the risk-free interest rate and expected dividends. To estimate the fair value of the TSR awards, the Company uses the Monte Carlo valuation model to simulate the probabilities of achievement, which requires management to make a number of assumptions including 30-day average price, volatility of the underlying stock and our peers, and the risk-free interest rate. The compensation cost of service-based stock options and restricted stock units is recognized net of any estimated forfeitures on a straight-line basis over the employee requisite service period. Compensation cost for performance-based RSUs is expensed over the respective vesting periods when the achievement of performance criteria is probable. Compensation cost for the TSR awards is recognized over the requisite service period, regardless of when, if ever, the market condition is satisfied. The Company believes that the fair value of stock options granted to non-employees is more reliably measured than the fair value of the services received. Net Loss per Share Potential common shares that would have the effect of increasing diluted earnings per share are considered to be anti-dilutive and as such, these shares are not included in the calculation of diluted earnings per share. For the three months ended March 31, 2022 and 2021, the Company reported a net loss, respectively. Therefore, dilutive common shares are not assumed to have been issued since their effect is anti-dilutive. Diluted weighted average shares excluded potential common shares related to stock options, restricted stock units (including service-based RSUs, performance-based RSUs and TSR awards) and shares to be purchased under the employee stock purchase plan totaling 12.2 millio n and 7.8 million for the three months ended March 31, 2022 and 2021 , respectively, as they were anti-dilutive.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U.S. Food and Drug Administration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ly Issued Accounting Guidance Not Yet Adopted In March 2020, the FASB issued ASU 2020-04, Reference Rate Reform (Topic 848): Facilitation of the Effects of Reference Rate Reform on Financial Reporting (“ ASU 2020-04” ) , which provides companies with optional financial reporting alternatives to reduce the cost and complexity associated with the accounting for contracts and hedging relationships affected by reference rate reform. This guidance is effective as of March 12, 2020 through December 31, 2022. Subsequently in January 2021, the FASB issued ASU 2021-01, Reference Rate Reform (Topic 848): Scope , which clarifies ASU 2020-04 and provides certain optional expedients that allow derivative instruments impacted by changes in the interest rate used for margining, discounting or contract price alignment to qualify for certain optional relief. ASU 2021-01 is effective in the same timeframe as ASU2020-04. The relief offered by this guidance, if adopted, is available to companies for the period March 12, 2020 through December 31, 2022. The Company has certain lease arrangements that are linked to t he London Inter-Bank Offered Rate (" LIBOR"). The Company is in the process of evaluating options for transitioning away from LIBOR and expects to complete this analysis by the time LIBOR is phased out. The Company did not elect to apply any of the expedients or exceptions as of and for the three months ended March 31, 2022 and is currently evaluating the impact on its condensed consolidated financial statements and related disclosures upon adoption of this guidance.</t>
        </is>
      </c>
    </row>
    <row r="8">
      <c r="A8" s="4" t="inlineStr">
        <is>
          <t>Stock-Based Compensation</t>
        </is>
      </c>
      <c r="B8" s="4" t="inlineStr">
        <is>
          <t xml:space="preserve">Stock-Based Compensation The Company maintains equity incentive plans under which incentive and nonqualified stock options are granted to employees, which are comprised of stock options, service-based restricted stock units ("RSUs"), performance-based RSUs and total shareholder return (“TSR”) awards. The Company measures and recognizes compensation expense for all stock options, service and performance-based restricted stock units granted to its employees and directors based on the estimated fair value of the award on the grant date. The Company uses the Black-Scholes valuation model to estimate the fair value of stock option awards. The determination of the grant date fair value of options using the Black-Scholes valuation model is affected by the Company’s estimated common stock fair value and requires management to make a number of assumptions including the expected life of the option, the volatility of the underlying stock, the risk-free interest rate and expected dividends. To estimate the fair value of the TSR awards, the Company uses the Monte Carlo valuation model to simulate the probabilities of achievement, which requires management to make a number of assumptions including 30-day average price, volatility of the underlying stock and our peers, and the risk-free interest rate. The compensation cost of service-based stock options and restricted stock units is recognized net of any estimated forfeitures on a straight-line basis over the employee requisite service period. Compensation cost for performance-based RSUs is expensed over the respective vesting periods when the achievement of performance criteria is probable. Compensation cost for the TSR awards is recognized over the requisite service period, regardless of when, if ever, the market condition is satisfied. The Company believes that the fair value of stock options granted to non-employees is more reliably measured than the fair value of the services received. </t>
        </is>
      </c>
    </row>
    <row r="9">
      <c r="A9" s="4" t="inlineStr">
        <is>
          <t>Net Loss per Share</t>
        </is>
      </c>
      <c r="B9" s="4" t="inlineStr">
        <is>
          <t>Net Loss per Share Potential common shares that would have the effect of increasing diluted earnings per share are considered to be anti-dilutive and as such, these shares are not included in the calculation of diluted earnings per share. For the three months ended March 31, 2022 and 2021, the Company reported a net loss, respectively. Therefore, dilutive common shares are not assumed to have been issued since their effect is anti-dilutive. Diluted weighted average shares excluded potential common shares related to stock options, restricted stock units (including service-based RSUs, performance-based RSUs and TSR awards) and shares to be purchased under the employee stock purchase plan totaling 12.2 millio n and 7.8 million for the three months ended March 31, 2022 and 2021 , respectively, as they were anti-dilutive.</t>
        </is>
      </c>
    </row>
    <row r="10">
      <c r="A10" s="4" t="inlineStr">
        <is>
          <t>Risks and Uncertainties</t>
        </is>
      </c>
      <c r="B10"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U.S. Food and Drug Administration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t>
        </is>
      </c>
    </row>
    <row r="11">
      <c r="A11" s="4" t="inlineStr">
        <is>
          <t>Recently Issued Accounting Guidance Not Yet Adopted</t>
        </is>
      </c>
      <c r="B11" s="4" t="inlineStr">
        <is>
          <t>Recently Issued Accounting Guidance Not Yet Adopted In March 2020, the FASB issued ASU 2020-04, Reference Rate Reform (Topic 848): Facilitation of the Effects of Reference Rate Reform on Financial Reporting (“ ASU 2020-04” ) , which provides companies with optional financial reporting alternatives to reduce the cost and complexity associated with the accounting for contracts and hedging relationships affected by reference rate reform. This guidance is effective as of March 12, 2020 through December 31, 2022. Subsequently in January 2021, the FASB issued ASU 2021-01, Reference Rate Reform (Topic 848): Scope , which clarifies ASU 2020-04 and provides certain optional expedients that allow derivative instruments impacted by changes in the interest rate used for margining, discounting or contract price alignment to qualify for certain optional relief. ASU 2021-01 is effective in the same timeframe as ASU2020-04. The relief offered by this guidance, if adopted, is available to companies for the period March 12, 2020 through December 31, 2022. The Company has certain lease arrangements that are linked to t he London Inter-Bank Offered Rate (" LIBOR"). The Company is in the process of evaluating options for transitioning away from LIBOR and expects to complete this analysis by the time LIBOR is phased out. The Company did not elect to apply any of the expedients or exceptions as of and for the three months ended March 31, 2022 and is currently evaluating the impact on its condensed consolidated financial statements and related disclosures upon adoption of this guidance.</t>
        </is>
      </c>
    </row>
    <row r="12">
      <c r="A12" s="4" t="inlineStr">
        <is>
          <t>Collaboration Agreements, License Agreement and Revenues</t>
        </is>
      </c>
      <c r="B12" s="4" t="inlineStr">
        <is>
          <t xml:space="preserve">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agreed to pay license fees, other upfront consideration and various milestone payments, totaling $ 172.6 million . The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March 31, 2022 totaled $ 105.1 million , excluding drug product revenue that is discussed separately below. </t>
        </is>
      </c>
    </row>
    <row r="13">
      <c r="A13" s="4" t="inlineStr">
        <is>
          <t>Product Revenue, Net</t>
        </is>
      </c>
      <c r="B13" s="4" t="inlineStr">
        <is>
          <t>Product Revenue, Net Product revenue, net from the sales of roxadustat commercial product in China was as follows for the three months ended March 31, 2022 and 2021 (in thousands):
Three Months Ended March 31,
2022 2021
Direct Sales:
Gross revenue $ 2,830 $ 5,429
Discounts and rebates ( 175 ) ( 562 )
Sales returns 3 89
Direct sales revenue, net 2,658 4,956
Sales to Falikang:
Gross transaction price 22,726 24,401
Profit share ( 8,849 ) ( 10,064 )
Net transaction price 13,877 14,337
Decrease (increase) in deferred revenue 2,346 ( 3,931 )
Sales to Falikang revenue, net 16,223 10,406
Total product revenue, net $ 18,881 $ 15,362 Direct Sales Product revenue from direct roxadustat product sales to distributors in China is recognized in an amount that reflects the consideration that the Company expects to be entitled to in exchange for those products, net of various sales rebates and discounts. The total discounts and rebates were immaterial for the three months ended March 31, 2022 and 2021.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calculated at the individual distributor level. The following table includes a roll-forward of the contract liabilities (in thousands):
Balance at Additions Deduction Currency Balance at
Product revenue - Direct sales - contract liabilities $ ( 3,176 ) $ ( 407 ) $ 835 $ ( 11 ) $ ( 2,759 ) The above contract liabilities were included in accrued and other current liabilities in the condensed consolidated balance sheet. The rebates and discounts reflected as reductions to gross accounts receivable for direct sales wer e $ 0.6 million and $ 1.1 million a s of March 31, 2022 and December 31, 2021, respectively. Sales to Falikang – China Performance Obligation Since Falikang became fully operational in January 2021,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 Any net transaction price in excess of the revenue recognized is added to the deferred balance to date, and will be recognized over future periods as the performance obligation is satisfied. Following updates to its estimates, the Company recognized $ 2.3 million from the previously deferred revenue of the China performance obligation during the three months ended March 31, 2022. The following table includes a roll-forward of the related deferred revenue that is considered as a contract liability (in thousands):
Balance at Additions Recognized as Revenue Balance at
Product revenue - AstraZeneca China $ ( 171,516 ) $ ( 15,945 ) $ 16,223 $ ( 171,238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 As of March 31, 2022 , approximately $ 12.6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ue to the Company’s legal right to offset, at each balance sheet date, the rebates and discounts, mainly related to profit sharing, are presented as reductions to gross accounts receivable from Falikang, which was $ 8.2 million and $13 .4 million as of March 31, 2022 and December 31, 2021 , respectively.</t>
        </is>
      </c>
    </row>
    <row r="14">
      <c r="A14" s="4" t="inlineStr">
        <is>
          <t>Drug Product Revenue</t>
        </is>
      </c>
      <c r="B14" s="4" t="inlineStr">
        <is>
          <t xml:space="preserve">Drug Product Revenue Drug product revenue from commercial-grade active pharmaceutical ingredient (“API”) or bulk drug product sales to AstraZeneca and Astellas was as follows for the three months ended March 31, 2022 and 2021 (in thousands):
Three Months Ended March 31,
2022 2021
Astellas $ 7,594 $ 4,030
AstraZeneca — 4,450
Drug product revenue $ 7,594 $ 8,480 During the three months ended March 31, 2022 , the Company fulfilled a shipment obligation under the terms of Japan Amendment with Astellas, and recognized related drug product revenue of $ 9.8 million in the same period. In addition, the Company updated its estimate of variable consideration related to the API shipments fulfilled under the terms of Japan Amendment with Astellas, and recorded a reduction to the drug product revenue of $ 2.2 million du ring the three months ended March 31, 2022 , and $ 4.0 million additional drug product revenue during the three months ended March 31, 2021. Specifically, the change in estimated variable consideration was based on the API held by Astellas at period end, adjusted to reflect the changes in the estimated bulk product strength mix intended to be manufactured by Astellas, estimated cost to convert the API to bulk product tablets, and estimated yield from the manufacture of bulk product tablets, among others. During the three months ended March 31, 2022 , the Company billed and received $ 49.2 million from Astellas related to the annual transfer price true up for bulk drug product transferred for commercial purposes under the terms of the Europe Agreement and the EU Supply Agreement with Astellas. This amount was recorded in deferred revenue and netted against an unbilled contract asset as of December 31, 2021. During the first quarter of 2022,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the Company reclassified $ 45.5 million from deferred revenue to accrued liabilities as of March 31, 2022, representing its best estimate that this amount will be paid in the first quarter of 2023. During the three months ended March 31, 2022 , the Company evaluated the current developments in the U.S. market, and updated its estimates of variable consideration associated with bulk drug product shipments to AstraZeneca in prior years as commercial supply under the terms of the Master Supply Agreement. As a result, the Company reclassified $ 11.2 million from the related deferred revenue to accrued liabilities as of March 31, 2022. The following table includes a roll-forward of the above-mentioned deferred revenues that are considered as contract liabilities related to drug product (in thousands):
Balance at Additions Reclassified to Accrued Liability Balance at
Astellas - Japan Agreement $ ( 1,974 ) $ ( 2,226 ) $ 4,200 $ —
Astellas - Europe Agreement ( 25,891 ) ( 49,160 ) 45,463 ( 29,588 )
AstraZeneca - U.S. Agreement ( 11,171 ) — 11,171 —
Drug product revenue - deferred revenue $ ( 39,036 ) $ ( 51,386 ) $ 60,834 $ ( 29,5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 (Tables)</t>
        </is>
      </c>
      <c r="B1" s="2" t="inlineStr">
        <is>
          <t>3 Months Ended</t>
        </is>
      </c>
    </row>
    <row r="2">
      <c r="B2" s="2" t="inlineStr">
        <is>
          <t>Mar. 31, 2022</t>
        </is>
      </c>
    </row>
    <row r="3">
      <c r="A3" s="4" t="inlineStr">
        <is>
          <t>Transaction Price Related to Consideration Received and Accounts Receivable Allocated to Performance Obligations along with Associated Deferred Revenue and Product Revenue Net</t>
        </is>
      </c>
      <c r="B3" s="4" t="inlineStr">
        <is>
          <t xml:space="preserve">Product revenue, net from the sales of roxadustat commercial product in China was as follows for the three months ended March 31, 2022 and 2021 (in thousands):
Three Months Ended March 31,
2022 2021
Direct Sales:
Gross revenue $ 2,830 $ 5,429
Discounts and rebates ( 175 ) ( 562 )
Sales returns 3 89
Direct sales revenue, net 2,658 4,956
Sales to Falikang:
Gross transaction price 22,726 24,401
Profit share ( 8,849 ) ( 10,064 )
Net transaction price 13,877 14,337
Decrease (increase) in deferred revenue 2,346 ( 3,931 )
Sales to Falikang revenue, net 16,223 10,406
Total product revenue, net $ 18,881 $ 15,362 </t>
        </is>
      </c>
    </row>
    <row r="4">
      <c r="A4" s="4" t="inlineStr">
        <is>
          <t>Summary of Amounts Recognized as Revenue</t>
        </is>
      </c>
      <c r="B4" s="4" t="inlineStr">
        <is>
          <t xml:space="preserve">Amounts recognized as revenue under the Eluminex were as follows for the three months ended March 31, 2022 and 2021 (in thousands):
Three Months Ended March 31,
Agreement Performance Obligation 2022 2021
Eluminex Other revenue - contract manufacturing $ 762 $ — </t>
        </is>
      </c>
    </row>
    <row r="5">
      <c r="A5" s="4" t="inlineStr">
        <is>
          <t>Roll-forward of Related Contract Liabilities</t>
        </is>
      </c>
      <c r="B5" s="4" t="inlineStr">
        <is>
          <t>The following table includes a roll-forward of the contract liabilities (in thousands):
Balance at Additions Deduction Currency Balance at
Product revenue - Direct sales - contract liabilities $ ( 3,176 ) $ ( 407 ) $ 835 $ ( 11 ) $ ( 2,759 )</t>
        </is>
      </c>
    </row>
    <row r="6">
      <c r="A6" s="4" t="inlineStr">
        <is>
          <t>Schedule of Drug Product Revenue</t>
        </is>
      </c>
      <c r="B6" s="4" t="inlineStr">
        <is>
          <t xml:space="preserve">Drug product revenue from commercial-grade active pharmaceutical ingredient (“API”) or bulk drug product sales to AstraZeneca and Astellas was as follows for the three months ended March 31, 2022 and 2021 (in thousands):
Three Months Ended March 31,
2022 2021
Astellas $ 7,594 $ 4,030
AstraZeneca — 4,450
Drug product revenue $ 7,594 $ 8,480 </t>
        </is>
      </c>
    </row>
    <row r="7">
      <c r="A7" s="4" t="inlineStr">
        <is>
          <t>Drug Product Revenue [Member]</t>
        </is>
      </c>
    </row>
    <row r="8">
      <c r="A8" s="4" t="inlineStr">
        <is>
          <t>Roll-forward of Related Contract Liabilities</t>
        </is>
      </c>
      <c r="B8" s="4" t="inlineStr">
        <is>
          <t xml:space="preserve">The following table includes a roll-forward of the above-mentioned deferred revenues that are considered as contract liabilities related to drug product (in thousands):
Balance at Additions Reclassified to Accrued Liability Balance at
Astellas - Japan Agreement $ ( 1,974 ) $ ( 2,226 ) $ 4,200 $ —
Astellas - Europe Agreement ( 25,891 ) ( 49,160 ) 45,463 ( 29,588 )
AstraZeneca - U.S. Agreement ( 11,171 ) — 11,171 —
Drug product revenue - deferred revenue $ ( 39,036 ) $ ( 51,386 ) $ 60,834 $ ( 29,588 ) </t>
        </is>
      </c>
    </row>
    <row r="9">
      <c r="A9" s="4" t="inlineStr">
        <is>
          <t>AstraZeneca Agreements [Member]</t>
        </is>
      </c>
    </row>
    <row r="10">
      <c r="A10" s="4" t="inlineStr">
        <is>
          <t>Roll-forward of Related Contract Liabilities</t>
        </is>
      </c>
      <c r="B10" s="4" t="inlineStr">
        <is>
          <t>The following table includes a roll-forward of the related deferred revenue that is considered as a contract liability (in thousands):
Balance at Additions Recognized as Revenue Balance at
Product revenue - AstraZeneca China $ ( 171,516 ) $ ( 15,945 ) $ 16,223 $ ( 171,238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t>
        </is>
      </c>
    </row>
    <row r="11">
      <c r="A11" s="4" t="inlineStr">
        <is>
          <t>Japan [Member]</t>
        </is>
      </c>
    </row>
    <row r="12">
      <c r="A12" s="4" t="inlineStr">
        <is>
          <t>Summary of License Revenue and Development Revenue Recognized under Agreement</t>
        </is>
      </c>
      <c r="B12" s="4" t="inlineStr">
        <is>
          <t xml:space="preserve">Amounts recognized as license revenue and development revenue under the Japan Agreement with Astellas were as follows for the three months ended March 31, 2022 and 2021 (in thousands):
Three Months Ended March 31,
Agreement Performance Obligation 2022 2021
Japan License revenue $ — $ —
Development revenue $ 32 $ 80 </t>
        </is>
      </c>
    </row>
    <row r="13">
      <c r="A13" s="4" t="inlineStr">
        <is>
          <t>Transaction Price Related to Consideration Received and Accounts Receivable Allocated to Performance Obligations along with Associated Deferred Revenue and Product Revenue Net</t>
        </is>
      </c>
      <c r="B13" s="4" t="inlineStr">
        <is>
          <t xml:space="preserve">The transaction price related to consideration received and accounts receivable has been allocated to each of the following performance obligations under the Japan Agreement with Astellas, along with any associated deferred revenue as follows (in thousands):
Japan Agreement Cumulative Deferred Total
License $ 100,347 $ — $ 100,347
Development revenue 16,630 — 16,630
Total license and development $ 116,977 $ — $ 116,977 </t>
        </is>
      </c>
    </row>
    <row r="14">
      <c r="A14" s="4" t="inlineStr">
        <is>
          <t>Europe [Member]</t>
        </is>
      </c>
    </row>
    <row r="15">
      <c r="A15" s="4" t="inlineStr">
        <is>
          <t>Summary of License Revenue and Development Revenue Recognized under Agreement</t>
        </is>
      </c>
      <c r="B15" s="4" t="inlineStr">
        <is>
          <t xml:space="preserve">Amounts recognized as license revenue and development revenue under the Europe Agreement with Astellas were as follows for the three months ended March 31, 2022 and 2021 (in thousands):
Three Months Ended March 31,
Agreement Performance Obligation 2022 2021
Europe License revenue $ 22,590 $ —
Development revenue $ 5,148 $ 3,531 </t>
        </is>
      </c>
    </row>
    <row r="16">
      <c r="A16" s="4" t="inlineStr">
        <is>
          <t>Transaction Price Related to Consideration Received and Accounts Receivable Allocated to Performance Obligations along with Associated Deferred Revenue and Product Revenue Net</t>
        </is>
      </c>
      <c r="B16" s="4" t="inlineStr">
        <is>
          <t xml:space="preserve">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Deferred Total
License $ 618,975 $ — $ 618,975
Development revenue 275,789 — 275,789
Total license and development $ 894,764 $ — $ 894,764 </t>
        </is>
      </c>
    </row>
    <row r="17">
      <c r="A17" s="4" t="inlineStr">
        <is>
          <t>U.S./RoW and China [Member]</t>
        </is>
      </c>
    </row>
    <row r="18">
      <c r="A18" s="4" t="inlineStr">
        <is>
          <t>Summary of License Revenue and Development Revenue Recognized under Agreement</t>
        </is>
      </c>
      <c r="B18" s="4" t="inlineStr">
        <is>
          <t xml:space="preserve">Amounts recognized as revenue under the U.S./RoW Agreement and China Agreement with AstraZeneca were as follows for the three months ended March 31, 2022 and 2021 (in thousands):
Three Months Ended March 31,
Agreement Performance Obligation 2022 2021
U.S. / RoW License revenue $ — $ —
Development revenue 5,819 10,976 </t>
        </is>
      </c>
    </row>
    <row r="19">
      <c r="A19" s="4" t="inlineStr">
        <is>
          <t>Transaction Price Related to Consideration Received and Accounts Receivable Allocated to Performance Obligations along with Associated Deferred Revenue and Product Revenue Net</t>
        </is>
      </c>
      <c r="B19" s="4" t="inlineStr">
        <is>
          <t>The transaction price related to consideration received and accounts receivable has been allocated to each of the following performance obligations under the U.S./RoW Agreement and China Agreement with AstraZeneca, along with any associated deferred revenue as follows (in thousands):
U.S. / RoW and China Agreements Cumulative Deferred Total
License $ 341,844 $ — $ 341,844
Co-development, information sharing &amp; 608,938 — 608,938
China performance obligation * 51,791 171,238 223,029
Total license and development $ 1,002,573 $ 171,238 ** $ 1,173,811 * China performance obligation revenue is recognized as product revenue, as described in details under Product Revenue, Net section below. ** Contract assets and liabilities related to rights and obligations in the same contract are recorded net on the consolidated balance sheets. As of March 31, 2022, deferred revenue included $ 160.0 million related to the U.S./RoW Agreement and China Agreement, which represents the net of $ 171.2 million of deferred revenue presented above and a $ 11.2 million unbilled co-development revenue under the China Amendment with AstraZene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3 Months Ended</t>
        </is>
      </c>
    </row>
    <row r="2">
      <c r="B2" s="2" t="inlineStr">
        <is>
          <t>Mar. 31, 2022</t>
        </is>
      </c>
    </row>
    <row r="3">
      <c r="A3" s="3" t="inlineStr">
        <is>
          <t>Acquisition And Variable Interest Entity [Abstract]</t>
        </is>
      </c>
    </row>
    <row r="4">
      <c r="A4" s="4" t="inlineStr">
        <is>
          <t>Summary of Equity Method Investment</t>
        </is>
      </c>
      <c r="B4" s="4" t="inlineStr">
        <is>
          <t xml:space="preserve">The Company’s equity method investment in Falikang was as follows (in thousands):
Entity Ownership Percentage Balance at Share of Net Income Currency Balance at
Falikang 51.1 % $ 3,825 $ 320 $ 10 $ 4,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85896</v>
      </c>
      <c r="C3" s="6" t="n">
        <v>171223</v>
      </c>
    </row>
    <row r="4">
      <c r="A4" s="4" t="inlineStr">
        <is>
          <t>Short-term investments</t>
        </is>
      </c>
      <c r="B4" s="5" t="n">
        <v>242179</v>
      </c>
      <c r="C4" s="5" t="n">
        <v>233967</v>
      </c>
    </row>
    <row r="5">
      <c r="A5" s="4" t="inlineStr">
        <is>
          <t>Accounts receivable, net ($38,755 and $10,930 from related parties)</t>
        </is>
      </c>
      <c r="B5" s="5" t="n">
        <v>43883</v>
      </c>
      <c r="C5" s="5" t="n">
        <v>17401</v>
      </c>
    </row>
    <row r="6">
      <c r="A6" s="4" t="inlineStr">
        <is>
          <t>Inventories</t>
        </is>
      </c>
      <c r="B6" s="5" t="n">
        <v>43067</v>
      </c>
      <c r="C6" s="5" t="n">
        <v>31015</v>
      </c>
    </row>
    <row r="7">
      <c r="A7" s="4" t="inlineStr">
        <is>
          <t>Prepaid expenses and other current assets</t>
        </is>
      </c>
      <c r="B7" s="5" t="n">
        <v>9390</v>
      </c>
      <c r="C7" s="5" t="n">
        <v>20453</v>
      </c>
    </row>
    <row r="8">
      <c r="A8" s="4" t="inlineStr">
        <is>
          <t>Total current assets</t>
        </is>
      </c>
      <c r="B8" s="5" t="n">
        <v>524415</v>
      </c>
      <c r="C8" s="5" t="n">
        <v>474059</v>
      </c>
    </row>
    <row r="9">
      <c r="A9" s="4" t="inlineStr">
        <is>
          <t>Restricted time deposits</t>
        </is>
      </c>
      <c r="B9" s="5" t="n">
        <v>2072</v>
      </c>
      <c r="C9" s="5" t="n">
        <v>2072</v>
      </c>
    </row>
    <row r="10">
      <c r="A10" s="4" t="inlineStr">
        <is>
          <t>Long-term investments</t>
        </is>
      </c>
      <c r="B10" s="5" t="n">
        <v>93488</v>
      </c>
      <c r="C10" s="5" t="n">
        <v>167796</v>
      </c>
    </row>
    <row r="11">
      <c r="A11" s="4" t="inlineStr">
        <is>
          <t>Property and equipment, net</t>
        </is>
      </c>
      <c r="B11" s="5" t="n">
        <v>26881</v>
      </c>
      <c r="C11" s="5" t="n">
        <v>28277</v>
      </c>
    </row>
    <row r="12">
      <c r="A12" s="4" t="inlineStr">
        <is>
          <t>Equity method investment in unconsolidated variable interest entity</t>
        </is>
      </c>
      <c r="B12" s="5" t="n">
        <v>4155</v>
      </c>
      <c r="C12" s="5" t="n">
        <v>3825</v>
      </c>
    </row>
    <row r="13">
      <c r="A13" s="4" t="inlineStr">
        <is>
          <t>Operating lease right-of-use assets</t>
        </is>
      </c>
      <c r="B13" s="5" t="n">
        <v>87990</v>
      </c>
      <c r="C13" s="5" t="n">
        <v>91112</v>
      </c>
    </row>
    <row r="14">
      <c r="A14" s="4" t="inlineStr">
        <is>
          <t>Other assets</t>
        </is>
      </c>
      <c r="B14" s="5" t="n">
        <v>6933</v>
      </c>
      <c r="C14" s="5" t="n">
        <v>6680</v>
      </c>
    </row>
    <row r="15">
      <c r="A15" s="4" t="inlineStr">
        <is>
          <t>Total assets</t>
        </is>
      </c>
      <c r="B15" s="5" t="n">
        <v>745934</v>
      </c>
      <c r="C15" s="5" t="n">
        <v>773821</v>
      </c>
    </row>
    <row r="16">
      <c r="A16" s="3" t="inlineStr">
        <is>
          <t>Current liabilities:</t>
        </is>
      </c>
    </row>
    <row r="17">
      <c r="A17" s="4" t="inlineStr">
        <is>
          <t>Accounts payable</t>
        </is>
      </c>
      <c r="B17" s="5" t="n">
        <v>36353</v>
      </c>
      <c r="C17" s="5" t="n">
        <v>26097</v>
      </c>
    </row>
    <row r="18">
      <c r="A18" s="4" t="inlineStr">
        <is>
          <t>Accrued and other current liabilities ($49,677 and $4 to a related party)</t>
        </is>
      </c>
      <c r="B18" s="5" t="n">
        <v>203299</v>
      </c>
      <c r="C18" s="5" t="n">
        <v>172599</v>
      </c>
    </row>
    <row r="19">
      <c r="A19" s="4" t="inlineStr">
        <is>
          <t>Deferred revenue ($3,303 and $3,201 to related parties)</t>
        </is>
      </c>
      <c r="B19" s="5" t="n">
        <v>4744</v>
      </c>
      <c r="C19" s="5" t="n">
        <v>15857</v>
      </c>
    </row>
    <row r="20">
      <c r="A20" s="4" t="inlineStr">
        <is>
          <t>Operating lease liabilities, current</t>
        </is>
      </c>
      <c r="B20" s="5" t="n">
        <v>10978</v>
      </c>
      <c r="C20" s="5" t="n">
        <v>10944</v>
      </c>
    </row>
    <row r="21">
      <c r="A21" s="4" t="inlineStr">
        <is>
          <t>Total current liabilities</t>
        </is>
      </c>
      <c r="B21" s="5" t="n">
        <v>255374</v>
      </c>
      <c r="C21" s="5" t="n">
        <v>225497</v>
      </c>
    </row>
    <row r="22">
      <c r="A22" s="4" t="inlineStr">
        <is>
          <t>Product development obligations</t>
        </is>
      </c>
      <c r="B22" s="5" t="n">
        <v>17374</v>
      </c>
      <c r="C22" s="5" t="n">
        <v>17613</v>
      </c>
    </row>
    <row r="23">
      <c r="A23" s="4" t="inlineStr">
        <is>
          <t>Deferred revenue, net of current ($26,285 and $25,891 to a related party)</t>
        </is>
      </c>
      <c r="B23" s="5" t="n">
        <v>184893</v>
      </c>
      <c r="C23" s="5" t="n">
        <v>186801</v>
      </c>
    </row>
    <row r="24">
      <c r="A24" s="4" t="inlineStr">
        <is>
          <t>Operating lease liabilities, non-current</t>
        </is>
      </c>
      <c r="B24" s="5" t="n">
        <v>85948</v>
      </c>
      <c r="C24" s="5" t="n">
        <v>88776</v>
      </c>
    </row>
    <row r="25">
      <c r="A25" s="4" t="inlineStr">
        <is>
          <t>Other long-term liabilities</t>
        </is>
      </c>
      <c r="B25" s="5" t="n">
        <v>24330</v>
      </c>
      <c r="C25" s="5" t="n">
        <v>26021</v>
      </c>
    </row>
    <row r="26">
      <c r="A26" s="4" t="inlineStr">
        <is>
          <t>Total liabilities</t>
        </is>
      </c>
      <c r="B26" s="5" t="n">
        <v>567919</v>
      </c>
      <c r="C26" s="5" t="n">
        <v>54470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25,000 shares authorized; no shares issued and outstanding at March 31, 2022 and December 31, 2021</t>
        </is>
      </c>
      <c r="B29" s="4" t="inlineStr">
        <is>
          <t xml:space="preserve"> </t>
        </is>
      </c>
      <c r="C29" s="4" t="inlineStr">
        <is>
          <t xml:space="preserve"> </t>
        </is>
      </c>
    </row>
    <row r="30">
      <c r="A30" s="4" t="inlineStr">
        <is>
          <t>Common stock, $0.01 par value; 225,000 shares authorized at March 31, 2022 and December 31, 2021; 93,289 and 92,881 shares issued and outstanding at March 31, 2022 and December 31, 2021</t>
        </is>
      </c>
      <c r="B30" s="5" t="n">
        <v>933</v>
      </c>
      <c r="C30" s="5" t="n">
        <v>929</v>
      </c>
    </row>
    <row r="31">
      <c r="A31" s="4" t="inlineStr">
        <is>
          <t>Additional paid-in capital</t>
        </is>
      </c>
      <c r="B31" s="5" t="n">
        <v>1490859</v>
      </c>
      <c r="C31" s="5" t="n">
        <v>1476414</v>
      </c>
    </row>
    <row r="32">
      <c r="A32" s="4" t="inlineStr">
        <is>
          <t>Accumulated other comprehensive loss</t>
        </is>
      </c>
      <c r="B32" s="5" t="n">
        <v>-6505</v>
      </c>
      <c r="C32" s="5" t="n">
        <v>-4163</v>
      </c>
    </row>
    <row r="33">
      <c r="A33" s="4" t="inlineStr">
        <is>
          <t>Accumulated deficit</t>
        </is>
      </c>
      <c r="B33" s="5" t="n">
        <v>-1327239</v>
      </c>
      <c r="C33" s="5" t="n">
        <v>-1264034</v>
      </c>
    </row>
    <row r="34">
      <c r="A34" s="4" t="inlineStr">
        <is>
          <t>Total stockholders’ equity</t>
        </is>
      </c>
      <c r="B34" s="5" t="n">
        <v>158048</v>
      </c>
      <c r="C34" s="5" t="n">
        <v>209146</v>
      </c>
    </row>
    <row r="35">
      <c r="A35" s="4" t="inlineStr">
        <is>
          <t>Non-controlling interests</t>
        </is>
      </c>
      <c r="B35" s="5" t="n">
        <v>19967</v>
      </c>
      <c r="C35" s="5" t="n">
        <v>19967</v>
      </c>
    </row>
    <row r="36">
      <c r="A36" s="4" t="inlineStr">
        <is>
          <t>Total equity</t>
        </is>
      </c>
      <c r="B36" s="5" t="n">
        <v>178015</v>
      </c>
      <c r="C36" s="5" t="n">
        <v>229113</v>
      </c>
    </row>
    <row r="37">
      <c r="A37" s="4" t="inlineStr">
        <is>
          <t>Total liabilities, stockholders’ equity and non-controlling interests</t>
        </is>
      </c>
      <c r="B37" s="6" t="n">
        <v>745934</v>
      </c>
      <c r="C37" s="6" t="n">
        <v>773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s of Financial Assets Measured on Recurring Basis</t>
        </is>
      </c>
      <c r="B4" s="4" t="inlineStr">
        <is>
          <t xml:space="preserve">The fair values of the Company’s financial assets that are measured on a recurring basis are as follows (in thousands):
March 31, 2022
Level 1 Level 2 Level 3 Total
Money market funds $ 16,466 $ — $ — $ 16,466
Corporate bonds — 146,273 — 146,273
Commercial paper — 54,351 — 54,351
U.S. government bonds 98,376 — — 98,376
Agency bonds — 23,018 — 23,018
Asset-backed securities — 12,660 — 12,660
Foreign government bonds — 4,983 — 4,983
Total $ 114,842 $ 241,285 $ — $ 356,127
December 31, 2021
Level 1 Level 2 Level 3 Total
Money market funds $ 58,801 $ — $ — $ 58,801
Corporate bonds — 182,646 — 182,646
Commercial paper — 69,079 — 69,079
U.S. government bonds 91,522 — — 91,522
Agency bonds — 23,275 — 23,275
Asset-backed securities — 27,087 — 27,087
Foreign government bonds — 9,154 — 9,154
Total $ 150,323 $ 311,241 $ — $ 461,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Cash and cash equivalents consisted of the following (in thousands):
March 31, 2022 December 31, 2021
Cash $ 165,436 $ 111,422
Commercial paper 3,994 1,000
Money market funds 16,466 58,801
Total cash and cash equivalents $ 185,896 $ 171,223 </t>
        </is>
      </c>
    </row>
    <row r="5">
      <c r="A5" s="4" t="inlineStr">
        <is>
          <t>Summary of Amortized Cost, Gross Unrealized Holding Gains or Losses, and Fair Value of Investments</t>
        </is>
      </c>
      <c r="B5" s="4" t="inlineStr">
        <is>
          <t xml:space="preserve">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March 31, 2022
Amortized Cost Gross Unrealized Gross Unrealized Fair Value
Corporate bonds $ 148,022 $ — $ ( 1,749 ) $ 146,273
Commercial paper 50,357 — — 50,357
U.S. government bonds 99,764 — ( 1,388 ) 98,376
Agency bonds 23,279 — ( 261 ) 23,018
Asset-backed securities 12,693 — ( 33 ) 12,660
Foreign government bonds 5,044 — ( 61 ) 4,983
Total investments $ 339,159 $ — $ ( 3,492 ) $ 335,667
December 31, 2021
Amortized Cost Gross Unrealized Gross Unrealized Fair Value
Corporate bonds $ 183,136 $ 2 $ ( 492 ) $ 182,646
Commercial paper 68,079 — — 68,079
U.S. government bonds 91,840 — ( 318 ) 91,522
Agency bonds 23,339 — ( 64 ) 23,275
Asset-backed securities 27,105 — ( 18 ) 27,087
Foreign government bonds 9,165 — ( 11 ) 9,154
Total investments $ 402,664 $ 2 $ ( 903 ) $ 401,763 </t>
        </is>
      </c>
    </row>
    <row r="6">
      <c r="A6" s="4" t="inlineStr">
        <is>
          <t>Schedule of Inventory</t>
        </is>
      </c>
      <c r="B6" s="4" t="inlineStr">
        <is>
          <t xml:space="preserve">Inventories consisted of the following (in thousands):
March 31, 2022 December 31, 2021
Raw materials $ 1,359 $ 1,363
Work-in-progress 33,837 21,499
Finished goods 7,871 8,153
Total inventories $ 43,067 $ 31,015 </t>
        </is>
      </c>
    </row>
    <row r="7">
      <c r="A7" s="4" t="inlineStr">
        <is>
          <t>Schedule of Accrued and Other Current Liabilities</t>
        </is>
      </c>
      <c r="B7" s="4" t="inlineStr">
        <is>
          <t xml:space="preserve">Accrued and other current liabilities consisted of the following (in thousands):
March 31, 2022 December 31, 2021
Preclinical and clinical trial accruals $ 65,112 $ 56,283
API and bulk drug product price true-up 60,834 —
Acquired in-process research and development asset — 35,000
Payroll and related accruals 12,325 20,909
Contract liabilities to pharmaceutical distributors 2,759 3,176
Accrued co-promotion expenses - current 28,117 25,746
Roxadustat profit share to AstraZeneca 7,917 7,895
Property taxes and other taxes 13,928 12,610
Professional services 6,819 6,074
Other 5,488 4,906
Total accrued and other current liabilities $ 203,299 $ 172,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ignificant Accounting Policies - Additional Information (Detail) shares in Millions</t>
        </is>
      </c>
      <c r="B1" s="2" t="inlineStr">
        <is>
          <t>3 Months Ended</t>
        </is>
      </c>
    </row>
    <row r="2">
      <c r="B2" s="2" t="inlineStr">
        <is>
          <t>Mar. 31, 2022Segmentshares</t>
        </is>
      </c>
      <c r="C2" s="2" t="inlineStr">
        <is>
          <t>Mar. 31, 2021shares</t>
        </is>
      </c>
    </row>
    <row r="3">
      <c r="A3" s="3" t="inlineStr">
        <is>
          <t>Accounting Policy [Line Items]</t>
        </is>
      </c>
    </row>
    <row r="4">
      <c r="A4" s="4" t="inlineStr">
        <is>
          <t>Number of reportable segment | Segment</t>
        </is>
      </c>
      <c r="B4" s="5" t="n">
        <v>1</v>
      </c>
    </row>
    <row r="5">
      <c r="A5" s="4" t="inlineStr">
        <is>
          <t>Anti-dilutive shares outstanding | shares</t>
        </is>
      </c>
      <c r="B5" s="8" t="n">
        <v>12.2</v>
      </c>
      <c r="C5" s="8" t="n">
        <v>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 width="14" customWidth="1" min="5" max="5"/>
    <col width="14" customWidth="1" min="6" max="6"/>
  </cols>
  <sheetData>
    <row r="1">
      <c r="A1" s="1" t="inlineStr">
        <is>
          <t>Collaboration Agreements, License Agreement and Revenues - Astellas Agreements - Additional Information (Detail) - USD ($)</t>
        </is>
      </c>
      <c r="B1" s="2" t="inlineStr">
        <is>
          <t>1 Months Ended</t>
        </is>
      </c>
      <c r="D1" s="2" t="inlineStr">
        <is>
          <t>3 Months Ended</t>
        </is>
      </c>
    </row>
    <row r="2">
      <c r="B2" s="2" t="inlineStr">
        <is>
          <t>Apr. 30, 2006</t>
        </is>
      </c>
      <c r="C2" s="2" t="inlineStr">
        <is>
          <t>Jun. 30, 2005</t>
        </is>
      </c>
      <c r="D2" s="2" t="inlineStr">
        <is>
          <t>Mar. 31, 2022</t>
        </is>
      </c>
      <c r="E2" s="2" t="inlineStr">
        <is>
          <t>Mar. 31, 2021</t>
        </is>
      </c>
      <c r="F2" s="2" t="inlineStr">
        <is>
          <t>Dec. 31, 2021</t>
        </is>
      </c>
    </row>
    <row r="3">
      <c r="A3" s="3" t="inlineStr">
        <is>
          <t>Collaborative Arrangements and Non-collaborative Arrangement Transactions [Line Items]</t>
        </is>
      </c>
    </row>
    <row r="4">
      <c r="A4" s="4" t="inlineStr">
        <is>
          <t>Total revenue</t>
        </is>
      </c>
      <c r="D4" s="6" t="n">
        <v>60827000</v>
      </c>
      <c r="E4" s="6" t="n">
        <v>38429000</v>
      </c>
    </row>
    <row r="5">
      <c r="A5" s="4" t="inlineStr">
        <is>
          <t>Deferred Revenue</t>
        </is>
      </c>
      <c r="D5" s="5" t="n">
        <v>4744000</v>
      </c>
      <c r="F5" s="6" t="n">
        <v>15857000</v>
      </c>
    </row>
    <row r="6">
      <c r="A6" s="4" t="inlineStr">
        <is>
          <t>Drug Product Revenue [Member]</t>
        </is>
      </c>
    </row>
    <row r="7">
      <c r="A7" s="3" t="inlineStr">
        <is>
          <t>Collaborative Arrangements and Non-collaborative Arrangement Transactions [Line Items]</t>
        </is>
      </c>
    </row>
    <row r="8">
      <c r="A8" s="4" t="inlineStr">
        <is>
          <t>Total revenue</t>
        </is>
      </c>
      <c r="D8" s="5" t="n">
        <v>7594000</v>
      </c>
      <c r="E8" s="5" t="n">
        <v>8480000</v>
      </c>
    </row>
    <row r="9">
      <c r="A9" s="4" t="inlineStr">
        <is>
          <t>Japan [Member]</t>
        </is>
      </c>
    </row>
    <row r="10">
      <c r="A10" s="3" t="inlineStr">
        <is>
          <t>Collaborative Arrangements and Non-collaborative Arrangement Transactions [Line Items]</t>
        </is>
      </c>
    </row>
    <row r="11">
      <c r="A11" s="4" t="inlineStr">
        <is>
          <t>Transaction price, variable consideration from estimated future co-development billing</t>
        </is>
      </c>
      <c r="D11" s="5" t="n">
        <v>0</v>
      </c>
    </row>
    <row r="12">
      <c r="A12" s="4" t="inlineStr">
        <is>
          <t>Japan [Member] | Drug Product Revenue [Member]</t>
        </is>
      </c>
    </row>
    <row r="13">
      <c r="A13" s="3" t="inlineStr">
        <is>
          <t>Collaborative Arrangements and Non-collaborative Arrangement Transactions [Line Items]</t>
        </is>
      </c>
    </row>
    <row r="14">
      <c r="A14" s="4" t="inlineStr">
        <is>
          <t>Total revenue</t>
        </is>
      </c>
      <c r="D14" s="5" t="n">
        <v>9800000</v>
      </c>
    </row>
    <row r="15">
      <c r="A15" s="4" t="inlineStr">
        <is>
          <t>Europe [Member]</t>
        </is>
      </c>
    </row>
    <row r="16">
      <c r="A16" s="3" t="inlineStr">
        <is>
          <t>Collaborative Arrangements and Non-collaborative Arrangement Transactions [Line Items]</t>
        </is>
      </c>
    </row>
    <row r="17">
      <c r="A17" s="4" t="inlineStr">
        <is>
          <t>Transaction price, variable consideration from estimated future co-development billing</t>
        </is>
      </c>
      <c r="D17" s="6" t="n">
        <v>14600000</v>
      </c>
    </row>
    <row r="18">
      <c r="A18" s="4" t="inlineStr">
        <is>
          <t>Astellas Agreement [Member] | Japan [Member]</t>
        </is>
      </c>
    </row>
    <row r="19">
      <c r="A19" s="3" t="inlineStr">
        <is>
          <t>Collaborative Arrangements and Non-collaborative Arrangement Transactions [Line Items]</t>
        </is>
      </c>
    </row>
    <row r="20">
      <c r="A20" s="4" t="inlineStr">
        <is>
          <t>Upfront, non-contingent and time-based payments received</t>
        </is>
      </c>
      <c r="C20" s="6" t="n">
        <v>172600000</v>
      </c>
    </row>
    <row r="21">
      <c r="A21" s="4" t="inlineStr">
        <is>
          <t>Additional consideration based on net sales description</t>
        </is>
      </c>
      <c r="D21" s="4" t="inlineStr">
        <is>
          <t>the low 20% range of the list price</t>
        </is>
      </c>
    </row>
    <row r="22">
      <c r="A22" s="4" t="inlineStr">
        <is>
          <t>Aggregate consideration received excluding drug product revenue</t>
        </is>
      </c>
      <c r="D22" s="6" t="n">
        <v>105100000</v>
      </c>
    </row>
    <row r="23">
      <c r="A23" s="4" t="inlineStr">
        <is>
          <t>Revenue resulting from changes to estimated variable consideration</t>
        </is>
      </c>
      <c r="D23" s="5" t="n">
        <v>0</v>
      </c>
    </row>
    <row r="24">
      <c r="A24" s="4" t="inlineStr">
        <is>
          <t>Astellas Agreement [Member] | Japan [Member] | Drug Product Revenue [Member]</t>
        </is>
      </c>
    </row>
    <row r="25">
      <c r="A25" s="3" t="inlineStr">
        <is>
          <t>Collaborative Arrangements and Non-collaborative Arrangement Transactions [Line Items]</t>
        </is>
      </c>
    </row>
    <row r="26">
      <c r="A26" s="4" t="inlineStr">
        <is>
          <t>Total revenue</t>
        </is>
      </c>
      <c r="D26" s="6" t="n">
        <v>7600000</v>
      </c>
      <c r="E26" s="5" t="n">
        <v>4000000</v>
      </c>
    </row>
    <row r="27">
      <c r="A27" s="4" t="inlineStr">
        <is>
          <t>Astellas Agreement [Member] | Europe [Member]</t>
        </is>
      </c>
    </row>
    <row r="28">
      <c r="A28" s="3" t="inlineStr">
        <is>
          <t>Collaborative Arrangements and Non-collaborative Arrangement Transactions [Line Items]</t>
        </is>
      </c>
    </row>
    <row r="29">
      <c r="A29" s="4" t="inlineStr">
        <is>
          <t>Upfront, non-contingent and time-based payments received</t>
        </is>
      </c>
      <c r="B29" s="6" t="n">
        <v>745000000</v>
      </c>
    </row>
    <row r="30">
      <c r="A30" s="4" t="inlineStr">
        <is>
          <t>Additional consideration based on net sales description</t>
        </is>
      </c>
      <c r="D30" s="4" t="inlineStr">
        <is>
          <t>low 20% range</t>
        </is>
      </c>
    </row>
    <row r="31">
      <c r="A31" s="4" t="inlineStr">
        <is>
          <t>Aggregate consideration received excluding drug product revenue</t>
        </is>
      </c>
      <c r="D31" s="6" t="n">
        <v>660000000</v>
      </c>
    </row>
    <row r="32">
      <c r="A32" s="4" t="inlineStr">
        <is>
          <t>Total revenue</t>
        </is>
      </c>
      <c r="D32" s="5" t="n">
        <v>0</v>
      </c>
      <c r="E32" s="6" t="n">
        <v>0</v>
      </c>
    </row>
    <row r="33">
      <c r="A33" s="4" t="inlineStr">
        <is>
          <t>Percentage of joint development costs committed to fund</t>
        </is>
      </c>
      <c r="B33" s="4" t="inlineStr">
        <is>
          <t>50.00%</t>
        </is>
      </c>
    </row>
    <row r="34">
      <c r="A34" s="4" t="inlineStr">
        <is>
          <t>Transaction price and allocated to performance obligations</t>
        </is>
      </c>
      <c r="D34" s="5" t="n">
        <v>25000000</v>
      </c>
    </row>
    <row r="35">
      <c r="A35" s="4" t="inlineStr">
        <is>
          <t>Changes in revenue from changes to estimated variable consideration</t>
        </is>
      </c>
      <c r="D35" s="6" t="n">
        <v>25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greements, License Agreement and Revenues - AstraZeneca Agreements - Additional Information 1 (Detail) - USD ($)</t>
        </is>
      </c>
      <c r="B1" s="2" t="inlineStr">
        <is>
          <t>Jul. 30, 2013</t>
        </is>
      </c>
      <c r="C1" s="2" t="inlineStr">
        <is>
          <t>Mar. 31, 2022</t>
        </is>
      </c>
      <c r="D1" s="2" t="inlineStr">
        <is>
          <t>Mar. 31, 2021</t>
        </is>
      </c>
      <c r="E1" s="2" t="inlineStr">
        <is>
          <t>Dec. 31, 2021</t>
        </is>
      </c>
    </row>
    <row r="2">
      <c r="A2" s="3" t="inlineStr">
        <is>
          <t>Collaborative Arrangements and Non-collaborative Arrangement Transactions [Line Items]</t>
        </is>
      </c>
    </row>
    <row r="3">
      <c r="A3" s="4" t="inlineStr">
        <is>
          <t>Total revenue</t>
        </is>
      </c>
      <c r="C3" s="6" t="n">
        <v>60827000</v>
      </c>
      <c r="D3" s="6" t="n">
        <v>38429000</v>
      </c>
    </row>
    <row r="4">
      <c r="A4" s="4" t="inlineStr">
        <is>
          <t>Deferred Revenue</t>
        </is>
      </c>
      <c r="C4" s="5" t="n">
        <v>4744000</v>
      </c>
      <c r="E4" s="6" t="n">
        <v>15857000</v>
      </c>
    </row>
    <row r="5">
      <c r="A5" s="4" t="inlineStr">
        <is>
          <t>Drug product revenue recognized</t>
        </is>
      </c>
      <c r="C5" s="5" t="n">
        <v>60827000</v>
      </c>
      <c r="D5" s="5" t="n">
        <v>38429000</v>
      </c>
    </row>
    <row r="6">
      <c r="A6" s="4" t="inlineStr">
        <is>
          <t>Product Revenue, Net [Member]</t>
        </is>
      </c>
    </row>
    <row r="7">
      <c r="A7" s="3" t="inlineStr">
        <is>
          <t>Collaborative Arrangements and Non-collaborative Arrangement Transactions [Line Items]</t>
        </is>
      </c>
    </row>
    <row r="8">
      <c r="A8" s="4" t="inlineStr">
        <is>
          <t>Total revenue</t>
        </is>
      </c>
      <c r="C8" s="5" t="n">
        <v>18881000</v>
      </c>
      <c r="D8" s="5" t="n">
        <v>15362000</v>
      </c>
    </row>
    <row r="9">
      <c r="A9" s="4" t="inlineStr">
        <is>
          <t>Drug product revenue recognized</t>
        </is>
      </c>
      <c r="C9" s="5" t="n">
        <v>18881000</v>
      </c>
      <c r="D9" s="5" t="n">
        <v>15362000</v>
      </c>
    </row>
    <row r="10">
      <c r="A10" s="4" t="inlineStr">
        <is>
          <t>Drug Product Revenue [Member]</t>
        </is>
      </c>
    </row>
    <row r="11">
      <c r="A11" s="3" t="inlineStr">
        <is>
          <t>Collaborative Arrangements and Non-collaborative Arrangement Transactions [Line Items]</t>
        </is>
      </c>
    </row>
    <row r="12">
      <c r="A12" s="4" t="inlineStr">
        <is>
          <t>Total revenue</t>
        </is>
      </c>
      <c r="C12" s="5" t="n">
        <v>7594000</v>
      </c>
      <c r="D12" s="5" t="n">
        <v>8480000</v>
      </c>
    </row>
    <row r="13">
      <c r="A13" s="4" t="inlineStr">
        <is>
          <t>Drug product revenue recognized</t>
        </is>
      </c>
      <c r="C13" s="5" t="n">
        <v>7594000</v>
      </c>
      <c r="D13" s="5" t="n">
        <v>8480000</v>
      </c>
    </row>
    <row r="14">
      <c r="A14" s="4" t="inlineStr">
        <is>
          <t>AstraZeneca Agreements [Member] | Drug Product Revenue [Member]</t>
        </is>
      </c>
    </row>
    <row r="15">
      <c r="A15" s="3" t="inlineStr">
        <is>
          <t>Collaborative Arrangements and Non-collaborative Arrangement Transactions [Line Items]</t>
        </is>
      </c>
    </row>
    <row r="16">
      <c r="A16" s="4" t="inlineStr">
        <is>
          <t>Total revenue</t>
        </is>
      </c>
      <c r="C16" s="5" t="n">
        <v>0</v>
      </c>
      <c r="D16" s="5" t="n">
        <v>4450000</v>
      </c>
    </row>
    <row r="17">
      <c r="A17" s="4" t="inlineStr">
        <is>
          <t>Drug product revenue recognized</t>
        </is>
      </c>
      <c r="C17" s="6" t="n">
        <v>0</v>
      </c>
      <c r="D17" s="5" t="n">
        <v>4450000</v>
      </c>
    </row>
    <row r="18">
      <c r="A18" s="4" t="inlineStr">
        <is>
          <t>AstraZeneca Agreements [Member] | U.S./RoW [Member]</t>
        </is>
      </c>
    </row>
    <row r="19">
      <c r="A19" s="3" t="inlineStr">
        <is>
          <t>Collaborative Arrangements and Non-collaborative Arrangement Transactions [Line Items]</t>
        </is>
      </c>
    </row>
    <row r="20">
      <c r="A20" s="4" t="inlineStr">
        <is>
          <t>Upfront, non-contingent, non-refundable and time-based payments</t>
        </is>
      </c>
      <c r="B20" s="6" t="n">
        <v>1200000000</v>
      </c>
    </row>
    <row r="21">
      <c r="A21" s="4" t="inlineStr">
        <is>
          <t>Additional consideration based on net sales description</t>
        </is>
      </c>
      <c r="C21" s="4" t="inlineStr">
        <is>
          <t>low 20% range</t>
        </is>
      </c>
    </row>
    <row r="22">
      <c r="A22" s="4" t="inlineStr">
        <is>
          <t>Aggregate consideration received excluding drug product revenue</t>
        </is>
      </c>
      <c r="C22" s="6" t="n">
        <v>439000000</v>
      </c>
    </row>
    <row r="23">
      <c r="A23" s="4" t="inlineStr">
        <is>
          <t>AstraZeneca Agreements [Member] | U.S./RoW [Member] | Drug Product Revenue [Member]</t>
        </is>
      </c>
    </row>
    <row r="24">
      <c r="A24" s="3" t="inlineStr">
        <is>
          <t>Collaborative Arrangements and Non-collaborative Arrangement Transactions [Line Items]</t>
        </is>
      </c>
    </row>
    <row r="25">
      <c r="A25" s="4" t="inlineStr">
        <is>
          <t>Total revenue</t>
        </is>
      </c>
      <c r="C25" s="5" t="n">
        <v>0</v>
      </c>
      <c r="D25" s="5" t="n">
        <v>4500000</v>
      </c>
    </row>
    <row r="26">
      <c r="A26" s="4" t="inlineStr">
        <is>
          <t>Drug product revenue recognized</t>
        </is>
      </c>
      <c r="C26" s="5" t="n">
        <v>0</v>
      </c>
      <c r="D26" s="5" t="n">
        <v>4500000</v>
      </c>
    </row>
    <row r="27">
      <c r="A27" s="4" t="inlineStr">
        <is>
          <t>AstraZeneca Agreements [Member] | China [Member]</t>
        </is>
      </c>
    </row>
    <row r="28">
      <c r="A28" s="3" t="inlineStr">
        <is>
          <t>Collaborative Arrangements and Non-collaborative Arrangement Transactions [Line Items]</t>
        </is>
      </c>
    </row>
    <row r="29">
      <c r="A29" s="4" t="inlineStr">
        <is>
          <t>Upfront, non-contingent, non-refundable and time-based payments</t>
        </is>
      </c>
      <c r="B29" s="6" t="n">
        <v>376700000</v>
      </c>
    </row>
    <row r="30">
      <c r="A30" s="4" t="inlineStr">
        <is>
          <t>Aggregate considerations received</t>
        </is>
      </c>
      <c r="C30" s="5" t="n">
        <v>77200000</v>
      </c>
    </row>
    <row r="31">
      <c r="A31" s="4" t="inlineStr">
        <is>
          <t>AstraZeneca Agreements [Member] | China [Member] | Product Revenue, Net [Member]</t>
        </is>
      </c>
    </row>
    <row r="32">
      <c r="A32" s="3" t="inlineStr">
        <is>
          <t>Collaborative Arrangements and Non-collaborative Arrangement Transactions [Line Items]</t>
        </is>
      </c>
    </row>
    <row r="33">
      <c r="A33" s="4" t="inlineStr">
        <is>
          <t>Total revenue</t>
        </is>
      </c>
      <c r="C33" s="5" t="n">
        <v>16200000</v>
      </c>
      <c r="D33" s="5" t="n">
        <v>10400000</v>
      </c>
    </row>
    <row r="34">
      <c r="A34" s="4" t="inlineStr">
        <is>
          <t>Drug product revenue recognized</t>
        </is>
      </c>
      <c r="C34" s="5" t="n">
        <v>16200000</v>
      </c>
      <c r="D34" s="5" t="n">
        <v>10400000</v>
      </c>
    </row>
    <row r="35">
      <c r="A35" s="4" t="inlineStr">
        <is>
          <t>Direct Sales [Member] | Product Revenue, Net [Member]</t>
        </is>
      </c>
    </row>
    <row r="36">
      <c r="A36" s="3" t="inlineStr">
        <is>
          <t>Collaborative Arrangements and Non-collaborative Arrangement Transactions [Line Items]</t>
        </is>
      </c>
    </row>
    <row r="37">
      <c r="A37" s="4" t="inlineStr">
        <is>
          <t>Total revenue</t>
        </is>
      </c>
      <c r="C37" s="5" t="n">
        <v>2658000</v>
      </c>
      <c r="D37" s="5" t="n">
        <v>4956000</v>
      </c>
    </row>
    <row r="38">
      <c r="A38" s="4" t="inlineStr">
        <is>
          <t>Drug product revenue recognized</t>
        </is>
      </c>
      <c r="C38" s="5" t="n">
        <v>2658000</v>
      </c>
      <c r="D38" s="5" t="n">
        <v>4956000</v>
      </c>
    </row>
    <row r="39">
      <c r="A39" s="4" t="inlineStr">
        <is>
          <t>Direct Sales [Member] | China [Member] | Product Revenue, Net [Member]</t>
        </is>
      </c>
    </row>
    <row r="40">
      <c r="A40" s="3" t="inlineStr">
        <is>
          <t>Collaborative Arrangements and Non-collaborative Arrangement Transactions [Line Items]</t>
        </is>
      </c>
    </row>
    <row r="41">
      <c r="A41" s="4" t="inlineStr">
        <is>
          <t>Total revenue</t>
        </is>
      </c>
      <c r="C41" s="5" t="n">
        <v>2700000</v>
      </c>
      <c r="D41" s="5" t="n">
        <v>5000000</v>
      </c>
    </row>
    <row r="42">
      <c r="A42" s="4" t="inlineStr">
        <is>
          <t>Drug product revenue recognized</t>
        </is>
      </c>
      <c r="C42" s="6" t="n">
        <v>2700000</v>
      </c>
      <c r="D42"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License Agreement and Revenues - Eluminex Agreement - Additional Information 2 (Detail) - USD ($) $ in Thousands</t>
        </is>
      </c>
      <c r="B1" s="2" t="inlineStr">
        <is>
          <t>1 Months Ended</t>
        </is>
      </c>
      <c r="C1" s="2" t="inlineStr">
        <is>
          <t>3 Months Ended</t>
        </is>
      </c>
    </row>
    <row r="2">
      <c r="B2" s="2" t="inlineStr">
        <is>
          <t>Jul. 31, 2021</t>
        </is>
      </c>
      <c r="C2" s="2" t="inlineStr">
        <is>
          <t>Mar. 31, 2022</t>
        </is>
      </c>
      <c r="D2" s="2" t="inlineStr">
        <is>
          <t>Mar. 31, 2021</t>
        </is>
      </c>
    </row>
    <row r="3">
      <c r="A3" s="3" t="inlineStr">
        <is>
          <t>Revenue Recognition, Multiple-deliverable Arrangements [Line Items]</t>
        </is>
      </c>
    </row>
    <row r="4">
      <c r="A4" s="4" t="inlineStr">
        <is>
          <t>Total revenue</t>
        </is>
      </c>
      <c r="C4" s="6" t="n">
        <v>60827</v>
      </c>
      <c r="D4" s="6" t="n">
        <v>38429</v>
      </c>
    </row>
    <row r="5">
      <c r="A5" s="4" t="inlineStr">
        <is>
          <t>Eluminex [Member]</t>
        </is>
      </c>
    </row>
    <row r="6">
      <c r="A6" s="3" t="inlineStr">
        <is>
          <t>Revenue Recognition, Multiple-deliverable Arrangements [Line Items]</t>
        </is>
      </c>
    </row>
    <row r="7">
      <c r="A7" s="4" t="inlineStr">
        <is>
          <t>Aggregate consideration received for milestone and upfront payments</t>
        </is>
      </c>
      <c r="B7" s="6" t="n">
        <v>8000</v>
      </c>
    </row>
    <row r="8">
      <c r="A8" s="4" t="inlineStr">
        <is>
          <t>Future manufacturing clinical regulatory and commercial milestone payments</t>
        </is>
      </c>
      <c r="B8" s="5" t="n">
        <v>64000</v>
      </c>
    </row>
    <row r="9">
      <c r="A9" s="4" t="inlineStr">
        <is>
          <t>Commercial milestone</t>
        </is>
      </c>
      <c r="B9" s="6" t="n">
        <v>36000</v>
      </c>
    </row>
    <row r="10">
      <c r="A10" s="4" t="inlineStr">
        <is>
          <t>Eluminex [Member] | Cornea Products [Member] | ASC 606 [Member]</t>
        </is>
      </c>
    </row>
    <row r="11">
      <c r="A11" s="3" t="inlineStr">
        <is>
          <t>Revenue Recognition, Multiple-deliverable Arrangements [Line Items]</t>
        </is>
      </c>
    </row>
    <row r="12">
      <c r="A12" s="4" t="inlineStr">
        <is>
          <t>Percentage of product manufacturing costs until manufacturing technology fully transferred</t>
        </is>
      </c>
      <c r="C12" s="4" t="inlineStr">
        <is>
          <t>110.0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License Revenue and Development Revenue Recognized under Agreement (Detail) - USD ($)</t>
        </is>
      </c>
      <c r="B1" s="2" t="inlineStr">
        <is>
          <t>3 Months Ended</t>
        </is>
      </c>
    </row>
    <row r="2">
      <c r="B2" s="2" t="inlineStr">
        <is>
          <t>Mar. 31, 2022</t>
        </is>
      </c>
      <c r="C2" s="2" t="inlineStr">
        <is>
          <t>Mar. 31, 2021</t>
        </is>
      </c>
    </row>
    <row r="3">
      <c r="A3" s="3" t="inlineStr">
        <is>
          <t>Revenue Recognition, Multiple-deliverable Arrangements [Line Items]</t>
        </is>
      </c>
    </row>
    <row r="4">
      <c r="A4" s="4" t="inlineStr">
        <is>
          <t>Total revenue</t>
        </is>
      </c>
      <c r="B4" s="6" t="n">
        <v>60827000</v>
      </c>
      <c r="C4" s="6" t="n">
        <v>38429000</v>
      </c>
    </row>
    <row r="5">
      <c r="A5" s="4" t="inlineStr">
        <is>
          <t>License Revenue [Member]</t>
        </is>
      </c>
    </row>
    <row r="6">
      <c r="A6" s="3" t="inlineStr">
        <is>
          <t>Revenue Recognition, Multiple-deliverable Arrangements [Line Items]</t>
        </is>
      </c>
    </row>
    <row r="7">
      <c r="A7" s="4" t="inlineStr">
        <is>
          <t>Total revenue</t>
        </is>
      </c>
      <c r="B7" s="5" t="n">
        <v>22590000</v>
      </c>
      <c r="C7" s="5" t="n">
        <v>0</v>
      </c>
    </row>
    <row r="8">
      <c r="A8" s="4" t="inlineStr">
        <is>
          <t>Development Revenue [Member]</t>
        </is>
      </c>
    </row>
    <row r="9">
      <c r="A9" s="3" t="inlineStr">
        <is>
          <t>Revenue Recognition, Multiple-deliverable Arrangements [Line Items]</t>
        </is>
      </c>
    </row>
    <row r="10">
      <c r="A10" s="4" t="inlineStr">
        <is>
          <t>Total revenue</t>
        </is>
      </c>
      <c r="B10" s="5" t="n">
        <v>11762000</v>
      </c>
      <c r="C10" s="5" t="n">
        <v>14587000</v>
      </c>
    </row>
    <row r="11">
      <c r="A11" s="4" t="inlineStr">
        <is>
          <t>Astellas Agreement [Member] | Europe [Member]</t>
        </is>
      </c>
    </row>
    <row r="12">
      <c r="A12" s="3" t="inlineStr">
        <is>
          <t>Revenue Recognition, Multiple-deliverable Arrangements [Line Items]</t>
        </is>
      </c>
    </row>
    <row r="13">
      <c r="A13" s="4" t="inlineStr">
        <is>
          <t>Total revenue</t>
        </is>
      </c>
      <c r="B13" s="5" t="n">
        <v>0</v>
      </c>
      <c r="C13" s="5" t="n">
        <v>0</v>
      </c>
    </row>
    <row r="14">
      <c r="A14" s="4" t="inlineStr">
        <is>
          <t>Astellas Agreement [Member] | License Revenue [Member] | Japan [Member]</t>
        </is>
      </c>
    </row>
    <row r="15">
      <c r="A15" s="3" t="inlineStr">
        <is>
          <t>Revenue Recognition, Multiple-deliverable Arrangements [Line Items]</t>
        </is>
      </c>
    </row>
    <row r="16">
      <c r="A16" s="4" t="inlineStr">
        <is>
          <t>Total revenue</t>
        </is>
      </c>
      <c r="B16" s="5" t="n">
        <v>0</v>
      </c>
      <c r="C16" s="5" t="n">
        <v>0</v>
      </c>
    </row>
    <row r="17">
      <c r="A17" s="4" t="inlineStr">
        <is>
          <t>Astellas Agreement [Member] | License Revenue [Member] | Europe [Member]</t>
        </is>
      </c>
    </row>
    <row r="18">
      <c r="A18" s="3" t="inlineStr">
        <is>
          <t>Revenue Recognition, Multiple-deliverable Arrangements [Line Items]</t>
        </is>
      </c>
    </row>
    <row r="19">
      <c r="A19" s="4" t="inlineStr">
        <is>
          <t>Total revenue</t>
        </is>
      </c>
      <c r="B19" s="5" t="n">
        <v>22590000</v>
      </c>
      <c r="C19" s="5" t="n">
        <v>0</v>
      </c>
    </row>
    <row r="20">
      <c r="A20" s="4" t="inlineStr">
        <is>
          <t>Astellas Agreement [Member] | Development Revenue [Member] | Japan [Member]</t>
        </is>
      </c>
    </row>
    <row r="21">
      <c r="A21" s="3" t="inlineStr">
        <is>
          <t>Revenue Recognition, Multiple-deliverable Arrangements [Line Items]</t>
        </is>
      </c>
    </row>
    <row r="22">
      <c r="A22" s="4" t="inlineStr">
        <is>
          <t>Total revenue</t>
        </is>
      </c>
      <c r="B22" s="5" t="n">
        <v>32000</v>
      </c>
      <c r="C22" s="5" t="n">
        <v>80000</v>
      </c>
    </row>
    <row r="23">
      <c r="A23" s="4" t="inlineStr">
        <is>
          <t>Astellas Agreement [Member] | Development Revenue [Member] | Europe [Member]</t>
        </is>
      </c>
    </row>
    <row r="24">
      <c r="A24" s="3" t="inlineStr">
        <is>
          <t>Revenue Recognition, Multiple-deliverable Arrangements [Line Items]</t>
        </is>
      </c>
    </row>
    <row r="25">
      <c r="A25" s="4" t="inlineStr">
        <is>
          <t>Total revenue</t>
        </is>
      </c>
      <c r="B25" s="5" t="n">
        <v>5148000</v>
      </c>
      <c r="C25" s="5" t="n">
        <v>3531000</v>
      </c>
    </row>
    <row r="26">
      <c r="A26" s="4" t="inlineStr">
        <is>
          <t>AstraZeneca Agreements [Member] | License Revenue [Member] | U.S./RoW and China [Member]</t>
        </is>
      </c>
    </row>
    <row r="27">
      <c r="A27" s="3" t="inlineStr">
        <is>
          <t>Revenue Recognition, Multiple-deliverable Arrangements [Line Items]</t>
        </is>
      </c>
    </row>
    <row r="28">
      <c r="A28" s="4" t="inlineStr">
        <is>
          <t>Total revenue</t>
        </is>
      </c>
      <c r="B28" s="5" t="n">
        <v>0</v>
      </c>
      <c r="C28" s="5" t="n">
        <v>0</v>
      </c>
    </row>
    <row r="29">
      <c r="A29" s="4" t="inlineStr">
        <is>
          <t>AstraZeneca Agreements [Member] | Development Revenue [Member] | U.S./RoW and China [Member]</t>
        </is>
      </c>
    </row>
    <row r="30">
      <c r="A30" s="3" t="inlineStr">
        <is>
          <t>Revenue Recognition, Multiple-deliverable Arrangements [Line Items]</t>
        </is>
      </c>
    </row>
    <row r="31">
      <c r="A31" s="4" t="inlineStr">
        <is>
          <t>Total revenue</t>
        </is>
      </c>
      <c r="B31" s="6" t="n">
        <v>5819000</v>
      </c>
      <c r="C31" s="6" t="n">
        <v>1097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along with Associated Deferred Revenue (Detail) - USD ($) $ in Thousands</t>
        </is>
      </c>
      <c r="B1" s="2" t="inlineStr">
        <is>
          <t>Mar. 31, 2022</t>
        </is>
      </c>
      <c r="C1" s="2" t="inlineStr">
        <is>
          <t>Dec. 31, 2021</t>
        </is>
      </c>
    </row>
    <row r="2">
      <c r="A2" s="4" t="inlineStr">
        <is>
          <t>Astellas Agreement [Member] | Japan [Member]</t>
        </is>
      </c>
    </row>
    <row r="3">
      <c r="A3" s="3" t="inlineStr">
        <is>
          <t>Revenue Recognition, Multiple-deliverable Arrangements [Line Items]</t>
        </is>
      </c>
    </row>
    <row r="4">
      <c r="A4" s="4" t="inlineStr">
        <is>
          <t>Cumulative Revenue</t>
        </is>
      </c>
      <c r="B4" s="6" t="n">
        <v>116977</v>
      </c>
    </row>
    <row r="5">
      <c r="A5" s="4" t="inlineStr">
        <is>
          <t>Deferred Revenue</t>
        </is>
      </c>
      <c r="B5" s="5" t="n">
        <v>0</v>
      </c>
    </row>
    <row r="6">
      <c r="A6" s="4" t="inlineStr">
        <is>
          <t>Total Consideration</t>
        </is>
      </c>
      <c r="B6" s="5" t="n">
        <v>116977</v>
      </c>
    </row>
    <row r="7">
      <c r="A7" s="4" t="inlineStr">
        <is>
          <t>Astellas Agreement [Member] | Japan [Member] | Development Revenue [Member]</t>
        </is>
      </c>
    </row>
    <row r="8">
      <c r="A8" s="3" t="inlineStr">
        <is>
          <t>Revenue Recognition, Multiple-deliverable Arrangements [Line Items]</t>
        </is>
      </c>
    </row>
    <row r="9">
      <c r="A9" s="4" t="inlineStr">
        <is>
          <t>Cumulative Revenue</t>
        </is>
      </c>
      <c r="B9" s="5" t="n">
        <v>16630</v>
      </c>
    </row>
    <row r="10">
      <c r="A10" s="4" t="inlineStr">
        <is>
          <t>Deferred Revenue</t>
        </is>
      </c>
      <c r="B10" s="5" t="n">
        <v>0</v>
      </c>
    </row>
    <row r="11">
      <c r="A11" s="4" t="inlineStr">
        <is>
          <t>Total Consideration</t>
        </is>
      </c>
      <c r="B11" s="5" t="n">
        <v>16630</v>
      </c>
    </row>
    <row r="12">
      <c r="A12" s="4" t="inlineStr">
        <is>
          <t>Astellas Agreement [Member] | Japan [Member] | License Revenue [Member]</t>
        </is>
      </c>
    </row>
    <row r="13">
      <c r="A13" s="3" t="inlineStr">
        <is>
          <t>Revenue Recognition, Multiple-deliverable Arrangements [Line Items]</t>
        </is>
      </c>
    </row>
    <row r="14">
      <c r="A14" s="4" t="inlineStr">
        <is>
          <t>Cumulative Revenue</t>
        </is>
      </c>
      <c r="B14" s="5" t="n">
        <v>100347</v>
      </c>
    </row>
    <row r="15">
      <c r="A15" s="4" t="inlineStr">
        <is>
          <t>Deferred Revenue</t>
        </is>
      </c>
      <c r="B15" s="5" t="n">
        <v>0</v>
      </c>
    </row>
    <row r="16">
      <c r="A16" s="4" t="inlineStr">
        <is>
          <t>Total Consideration</t>
        </is>
      </c>
      <c r="B16" s="5" t="n">
        <v>100347</v>
      </c>
    </row>
    <row r="17">
      <c r="A17" s="4" t="inlineStr">
        <is>
          <t>Astellas Agreement [Member] | Europe [Member]</t>
        </is>
      </c>
    </row>
    <row r="18">
      <c r="A18" s="3" t="inlineStr">
        <is>
          <t>Revenue Recognition, Multiple-deliverable Arrangements [Line Items]</t>
        </is>
      </c>
    </row>
    <row r="19">
      <c r="A19" s="4" t="inlineStr">
        <is>
          <t>Cumulative Revenue</t>
        </is>
      </c>
      <c r="B19" s="5" t="n">
        <v>894764</v>
      </c>
    </row>
    <row r="20">
      <c r="A20" s="4" t="inlineStr">
        <is>
          <t>Deferred Revenue</t>
        </is>
      </c>
      <c r="B20" s="5" t="n">
        <v>0</v>
      </c>
    </row>
    <row r="21">
      <c r="A21" s="4" t="inlineStr">
        <is>
          <t>Total Consideration</t>
        </is>
      </c>
      <c r="B21" s="5" t="n">
        <v>894764</v>
      </c>
    </row>
    <row r="22">
      <c r="A22" s="4" t="inlineStr">
        <is>
          <t>Astellas Agreement [Member] | Europe [Member] | Development Revenue [Member]</t>
        </is>
      </c>
    </row>
    <row r="23">
      <c r="A23" s="3" t="inlineStr">
        <is>
          <t>Revenue Recognition, Multiple-deliverable Arrangements [Line Items]</t>
        </is>
      </c>
    </row>
    <row r="24">
      <c r="A24" s="4" t="inlineStr">
        <is>
          <t>Cumulative Revenue</t>
        </is>
      </c>
      <c r="B24" s="5" t="n">
        <v>275789</v>
      </c>
    </row>
    <row r="25">
      <c r="A25" s="4" t="inlineStr">
        <is>
          <t>Deferred Revenue</t>
        </is>
      </c>
      <c r="B25" s="5" t="n">
        <v>0</v>
      </c>
    </row>
    <row r="26">
      <c r="A26" s="4" t="inlineStr">
        <is>
          <t>Total Consideration</t>
        </is>
      </c>
      <c r="B26" s="5" t="n">
        <v>275789</v>
      </c>
    </row>
    <row r="27">
      <c r="A27" s="4" t="inlineStr">
        <is>
          <t>Astellas Agreement [Member] | Europe [Member] | License Revenue [Member]</t>
        </is>
      </c>
    </row>
    <row r="28">
      <c r="A28" s="3" t="inlineStr">
        <is>
          <t>Revenue Recognition, Multiple-deliverable Arrangements [Line Items]</t>
        </is>
      </c>
    </row>
    <row r="29">
      <c r="A29" s="4" t="inlineStr">
        <is>
          <t>Cumulative Revenue</t>
        </is>
      </c>
      <c r="B29" s="5" t="n">
        <v>618975</v>
      </c>
    </row>
    <row r="30">
      <c r="A30" s="4" t="inlineStr">
        <is>
          <t>Deferred Revenue</t>
        </is>
      </c>
      <c r="B30" s="5" t="n">
        <v>0</v>
      </c>
    </row>
    <row r="31">
      <c r="A31" s="4" t="inlineStr">
        <is>
          <t>Total Consideration</t>
        </is>
      </c>
      <c r="B31" s="5" t="n">
        <v>618975</v>
      </c>
    </row>
    <row r="32">
      <c r="A32" s="4" t="inlineStr">
        <is>
          <t>AstraZeneca Agreements [Member]</t>
        </is>
      </c>
    </row>
    <row r="33">
      <c r="A33" s="3" t="inlineStr">
        <is>
          <t>Revenue Recognition, Multiple-deliverable Arrangements [Line Items]</t>
        </is>
      </c>
    </row>
    <row r="34">
      <c r="A34" s="4" t="inlineStr">
        <is>
          <t>Deferred Revenue</t>
        </is>
      </c>
      <c r="B34" s="5" t="n">
        <v>171238</v>
      </c>
      <c r="C34" s="6" t="n">
        <v>171516</v>
      </c>
    </row>
    <row r="35">
      <c r="A35" s="4" t="inlineStr">
        <is>
          <t>AstraZeneca Agreements [Member] | U.S./RoW and China [Member]</t>
        </is>
      </c>
    </row>
    <row r="36">
      <c r="A36" s="3" t="inlineStr">
        <is>
          <t>Revenue Recognition, Multiple-deliverable Arrangements [Line Items]</t>
        </is>
      </c>
    </row>
    <row r="37">
      <c r="A37" s="4" t="inlineStr">
        <is>
          <t>Cumulative Revenue</t>
        </is>
      </c>
      <c r="B37" s="5" t="n">
        <v>1002573</v>
      </c>
    </row>
    <row r="38">
      <c r="A38" s="4" t="inlineStr">
        <is>
          <t>Deferred Revenue</t>
        </is>
      </c>
      <c r="B38" s="5" t="n">
        <v>171238</v>
      </c>
    </row>
    <row r="39">
      <c r="A39" s="4" t="inlineStr">
        <is>
          <t>Total Consideration</t>
        </is>
      </c>
      <c r="B39" s="5" t="n">
        <v>1173811</v>
      </c>
    </row>
    <row r="40">
      <c r="A40" s="4" t="inlineStr">
        <is>
          <t>AstraZeneca Agreements [Member] | U.S./RoW and China [Member] | License Revenue [Member]</t>
        </is>
      </c>
    </row>
    <row r="41">
      <c r="A41" s="3" t="inlineStr">
        <is>
          <t>Revenue Recognition, Multiple-deliverable Arrangements [Line Items]</t>
        </is>
      </c>
    </row>
    <row r="42">
      <c r="A42" s="4" t="inlineStr">
        <is>
          <t>Cumulative Revenue</t>
        </is>
      </c>
      <c r="B42" s="5" t="n">
        <v>341844</v>
      </c>
    </row>
    <row r="43">
      <c r="A43" s="4" t="inlineStr">
        <is>
          <t>Deferred Revenue</t>
        </is>
      </c>
      <c r="B43" s="5" t="n">
        <v>0</v>
      </c>
    </row>
    <row r="44">
      <c r="A44" s="4" t="inlineStr">
        <is>
          <t>Total Consideration</t>
        </is>
      </c>
      <c r="B44" s="5" t="n">
        <v>341844</v>
      </c>
    </row>
    <row r="45">
      <c r="A45" s="4" t="inlineStr">
        <is>
          <t>AstraZeneca Agreements [Member] | U.S./RoW and China [Member] | Co-development, information sharing &amp; committee services [Member]</t>
        </is>
      </c>
    </row>
    <row r="46">
      <c r="A46" s="3" t="inlineStr">
        <is>
          <t>Revenue Recognition, Multiple-deliverable Arrangements [Line Items]</t>
        </is>
      </c>
    </row>
    <row r="47">
      <c r="A47" s="4" t="inlineStr">
        <is>
          <t>Cumulative Revenue</t>
        </is>
      </c>
      <c r="B47" s="5" t="n">
        <v>608938</v>
      </c>
    </row>
    <row r="48">
      <c r="A48" s="4" t="inlineStr">
        <is>
          <t>Deferred Revenue</t>
        </is>
      </c>
      <c r="B48" s="5" t="n">
        <v>0</v>
      </c>
    </row>
    <row r="49">
      <c r="A49" s="4" t="inlineStr">
        <is>
          <t>Total Consideration</t>
        </is>
      </c>
      <c r="B49" s="5" t="n">
        <v>608938</v>
      </c>
    </row>
    <row r="50">
      <c r="A50" s="4" t="inlineStr">
        <is>
          <t>AstraZeneca Agreements [Member] | U.S./RoW and China [Member] | China performance obligation [Member]</t>
        </is>
      </c>
    </row>
    <row r="51">
      <c r="A51" s="3" t="inlineStr">
        <is>
          <t>Revenue Recognition, Multiple-deliverable Arrangements [Line Items]</t>
        </is>
      </c>
    </row>
    <row r="52">
      <c r="A52" s="4" t="inlineStr">
        <is>
          <t>Cumulative Revenue</t>
        </is>
      </c>
      <c r="B52" s="5" t="n">
        <v>51791</v>
      </c>
    </row>
    <row r="53">
      <c r="A53" s="4" t="inlineStr">
        <is>
          <t>Deferred Revenue</t>
        </is>
      </c>
      <c r="B53" s="5" t="n">
        <v>171238</v>
      </c>
    </row>
    <row r="54">
      <c r="A54" s="4" t="inlineStr">
        <is>
          <t>Total Consideration</t>
        </is>
      </c>
      <c r="B54" s="6" t="n">
        <v>2230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License Agreement and Revenues - Summary of Revenue Recognized Under the Collaboration Agreements - Additional Information 4 (Detail)</t>
        </is>
      </c>
      <c r="B1" s="2" t="inlineStr">
        <is>
          <t>3 Months Ended</t>
        </is>
      </c>
    </row>
    <row r="2">
      <c r="B2" s="2" t="inlineStr">
        <is>
          <t>Mar. 31, 2022USD ($)</t>
        </is>
      </c>
    </row>
    <row r="3">
      <c r="A3" s="4" t="inlineStr">
        <is>
          <t>Europe [Member]</t>
        </is>
      </c>
    </row>
    <row r="4">
      <c r="A4" s="3" t="inlineStr">
        <is>
          <t>Revenue Recognition, Multiple-deliverable Arrangements [Line Items]</t>
        </is>
      </c>
    </row>
    <row r="5">
      <c r="A5" s="4" t="inlineStr">
        <is>
          <t>Remainder of transaction price, variable consideration from estimated future co-development billing</t>
        </is>
      </c>
      <c r="B5" s="6" t="n">
        <v>14600000</v>
      </c>
    </row>
    <row r="6">
      <c r="A6" s="4" t="inlineStr">
        <is>
          <t>Europe [Member] | Astellas Agreement [Member]</t>
        </is>
      </c>
    </row>
    <row r="7">
      <c r="A7" s="3" t="inlineStr">
        <is>
          <t>Revenue Recognition, Multiple-deliverable Arrangements [Line Items]</t>
        </is>
      </c>
    </row>
    <row r="8">
      <c r="A8" s="4" t="inlineStr">
        <is>
          <t>Changes in revenue from changes to estimated variable consideration</t>
        </is>
      </c>
      <c r="B8" s="5" t="n">
        <v>25000000</v>
      </c>
    </row>
    <row r="9">
      <c r="A9" s="4" t="inlineStr">
        <is>
          <t>U.S./RoW and China [Member]</t>
        </is>
      </c>
    </row>
    <row r="10">
      <c r="A10" s="3" t="inlineStr">
        <is>
          <t>Revenue Recognition, Multiple-deliverable Arrangements [Line Items]</t>
        </is>
      </c>
    </row>
    <row r="11">
      <c r="A11" s="4" t="inlineStr">
        <is>
          <t>Remainder of transaction price, variable consideration from estimated future co-development billing</t>
        </is>
      </c>
      <c r="B11" s="5" t="n">
        <v>29600000</v>
      </c>
    </row>
    <row r="12">
      <c r="A12" s="4" t="inlineStr">
        <is>
          <t>Changes in revenue from changes to estimated variable consideration</t>
        </is>
      </c>
      <c r="B12"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Parenthetical) (Detail) - USD ($) $ in Thousands</t>
        </is>
      </c>
      <c r="B1" s="2" t="inlineStr">
        <is>
          <t>Mar. 31, 2022</t>
        </is>
      </c>
      <c r="C1" s="2" t="inlineStr">
        <is>
          <t>Dec. 31, 2021</t>
        </is>
      </c>
    </row>
    <row r="2">
      <c r="A2" s="3" t="inlineStr">
        <is>
          <t>Revenue Recognition, Multiple-deliverable Arrangements [Line Items]</t>
        </is>
      </c>
    </row>
    <row r="3">
      <c r="A3" s="4" t="inlineStr">
        <is>
          <t>Deferred revenue, net of current ($26,285 and $25,891 to a related party)</t>
        </is>
      </c>
      <c r="B3" s="6" t="n">
        <v>184893</v>
      </c>
      <c r="C3" s="6" t="n">
        <v>186801</v>
      </c>
    </row>
    <row r="4">
      <c r="A4" s="4" t="inlineStr">
        <is>
          <t>AstraZeneca Agreements [Member]</t>
        </is>
      </c>
    </row>
    <row r="5">
      <c r="A5" s="3" t="inlineStr">
        <is>
          <t>Revenue Recognition, Multiple-deliverable Arrangements [Line Items]</t>
        </is>
      </c>
    </row>
    <row r="6">
      <c r="A6" s="4" t="inlineStr">
        <is>
          <t>Deferred Revenue</t>
        </is>
      </c>
      <c r="B6" s="5" t="n">
        <v>171238</v>
      </c>
      <c r="C6" s="6" t="n">
        <v>171516</v>
      </c>
    </row>
    <row r="7">
      <c r="A7" s="4" t="inlineStr">
        <is>
          <t>AstraZeneca Agreements [Member] | U.S./RoW [Member]</t>
        </is>
      </c>
    </row>
    <row r="8">
      <c r="A8" s="3" t="inlineStr">
        <is>
          <t>Revenue Recognition, Multiple-deliverable Arrangements [Line Items]</t>
        </is>
      </c>
    </row>
    <row r="9">
      <c r="A9" s="4" t="inlineStr">
        <is>
          <t>Deferred revenue, net of current ($26,285 and $25,891 to a related party)</t>
        </is>
      </c>
      <c r="B9" s="5" t="n">
        <v>160000</v>
      </c>
    </row>
    <row r="10">
      <c r="A10" s="4" t="inlineStr">
        <is>
          <t>Deferred Revenue</t>
        </is>
      </c>
      <c r="B10" s="5" t="n">
        <v>171200</v>
      </c>
    </row>
    <row r="11">
      <c r="A11" s="4" t="inlineStr">
        <is>
          <t>Net unbilled co-development revenue</t>
        </is>
      </c>
      <c r="B11" s="6" t="n">
        <v>1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2</t>
        </is>
      </c>
      <c r="C1" s="2" t="inlineStr">
        <is>
          <t>Dec. 31, 2021</t>
        </is>
      </c>
    </row>
    <row r="2">
      <c r="A2" s="3" t="inlineStr">
        <is>
          <t>Statement Of Financial Position [Abstract]</t>
        </is>
      </c>
    </row>
    <row r="3">
      <c r="A3" s="4" t="inlineStr">
        <is>
          <t>Accounts receivable from related parties</t>
        </is>
      </c>
      <c r="B3" s="6" t="n">
        <v>38755</v>
      </c>
      <c r="C3" s="6" t="n">
        <v>10930</v>
      </c>
    </row>
    <row r="4">
      <c r="A4" s="4" t="inlineStr">
        <is>
          <t>Accrued and other current liabilities to related party</t>
        </is>
      </c>
      <c r="B4" s="5" t="n">
        <v>49677</v>
      </c>
      <c r="C4" s="5" t="n">
        <v>4</v>
      </c>
    </row>
    <row r="5">
      <c r="A5" s="4" t="inlineStr">
        <is>
          <t>Deferred revenue current to related party</t>
        </is>
      </c>
      <c r="B5" s="5" t="n">
        <v>3303</v>
      </c>
      <c r="C5" s="5" t="n">
        <v>3201</v>
      </c>
    </row>
    <row r="6">
      <c r="A6" s="4" t="inlineStr">
        <is>
          <t>Deferred revenue non-current to related party</t>
        </is>
      </c>
      <c r="B6" s="6" t="n">
        <v>26285</v>
      </c>
      <c r="C6" s="6" t="n">
        <v>25891</v>
      </c>
    </row>
    <row r="7">
      <c r="A7" s="4" t="inlineStr">
        <is>
          <t>Preferred stock, par value</t>
        </is>
      </c>
      <c r="B7" s="7" t="n">
        <v>0.01</v>
      </c>
      <c r="C7" s="7" t="n">
        <v>0.01</v>
      </c>
    </row>
    <row r="8">
      <c r="A8" s="4" t="inlineStr">
        <is>
          <t>Preferred stock, shares authorized</t>
        </is>
      </c>
      <c r="B8" s="5" t="n">
        <v>125000</v>
      </c>
      <c r="C8" s="5" t="n">
        <v>125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225000</v>
      </c>
      <c r="C12" s="5" t="n">
        <v>225000</v>
      </c>
    </row>
    <row r="13">
      <c r="A13" s="4" t="inlineStr">
        <is>
          <t>Common stock, shares issued</t>
        </is>
      </c>
      <c r="B13" s="5" t="n">
        <v>93289</v>
      </c>
      <c r="C13" s="5" t="n">
        <v>92881</v>
      </c>
    </row>
    <row r="14">
      <c r="A14" s="4" t="inlineStr">
        <is>
          <t>Common stock, shares outstanding</t>
        </is>
      </c>
      <c r="B14" s="5" t="n">
        <v>93289</v>
      </c>
      <c r="C14" s="5" t="n">
        <v>9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Amounts Recognized as Revenue (Detail) - USD ($) $ in Thousands</t>
        </is>
      </c>
      <c r="B1" s="2" t="inlineStr">
        <is>
          <t>3 Months Ended</t>
        </is>
      </c>
    </row>
    <row r="2">
      <c r="B2" s="2" t="inlineStr">
        <is>
          <t>Mar. 31, 2022</t>
        </is>
      </c>
      <c r="C2" s="2" t="inlineStr">
        <is>
          <t>Mar. 31, 2021</t>
        </is>
      </c>
    </row>
    <row r="3">
      <c r="A3" s="3" t="inlineStr">
        <is>
          <t>Revenue Recognition, Multiple-deliverable Arrangements [Line Items]</t>
        </is>
      </c>
    </row>
    <row r="4">
      <c r="A4" s="4" t="inlineStr">
        <is>
          <t>Total revenue</t>
        </is>
      </c>
      <c r="B4" s="6" t="n">
        <v>60827</v>
      </c>
      <c r="C4" s="6" t="n">
        <v>38429</v>
      </c>
    </row>
    <row r="5">
      <c r="A5" s="4" t="inlineStr">
        <is>
          <t>License Revenue [Member]</t>
        </is>
      </c>
    </row>
    <row r="6">
      <c r="A6" s="3" t="inlineStr">
        <is>
          <t>Revenue Recognition, Multiple-deliverable Arrangements [Line Items]</t>
        </is>
      </c>
    </row>
    <row r="7">
      <c r="A7" s="4" t="inlineStr">
        <is>
          <t>Total revenue</t>
        </is>
      </c>
      <c r="B7" s="5" t="n">
        <v>22590</v>
      </c>
      <c r="C7" s="5" t="n">
        <v>0</v>
      </c>
    </row>
    <row r="8">
      <c r="A8" s="4" t="inlineStr">
        <is>
          <t>License Revenue [Member] | Eluminex [Member]</t>
        </is>
      </c>
    </row>
    <row r="9">
      <c r="A9" s="3" t="inlineStr">
        <is>
          <t>Revenue Recognition, Multiple-deliverable Arrangements [Line Items]</t>
        </is>
      </c>
    </row>
    <row r="10">
      <c r="A10" s="4" t="inlineStr">
        <is>
          <t>Total revenue</t>
        </is>
      </c>
      <c r="B10" s="6" t="n">
        <v>762</v>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Product Revenue, Net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0827</v>
      </c>
      <c r="C4" s="6" t="n">
        <v>38429</v>
      </c>
    </row>
    <row r="5">
      <c r="A5" s="4" t="inlineStr">
        <is>
          <t>Product Revenue, Net [Member]</t>
        </is>
      </c>
    </row>
    <row r="6">
      <c r="A6" s="3" t="inlineStr">
        <is>
          <t>Disaggregation Of Revenue [Line Items]</t>
        </is>
      </c>
    </row>
    <row r="7">
      <c r="A7" s="4" t="inlineStr">
        <is>
          <t>Total revenue</t>
        </is>
      </c>
      <c r="B7" s="5" t="n">
        <v>18881</v>
      </c>
      <c r="C7" s="5" t="n">
        <v>15362</v>
      </c>
    </row>
    <row r="8">
      <c r="A8" s="4" t="inlineStr">
        <is>
          <t>Product Revenue, Net [Member] | Direct Sales [Member]</t>
        </is>
      </c>
    </row>
    <row r="9">
      <c r="A9" s="3" t="inlineStr">
        <is>
          <t>Disaggregation Of Revenue [Line Items]</t>
        </is>
      </c>
    </row>
    <row r="10">
      <c r="A10" s="4" t="inlineStr">
        <is>
          <t>Gross revenue</t>
        </is>
      </c>
      <c r="B10" s="5" t="n">
        <v>2830</v>
      </c>
      <c r="C10" s="5" t="n">
        <v>5429</v>
      </c>
    </row>
    <row r="11">
      <c r="A11" s="4" t="inlineStr">
        <is>
          <t>Total revenue</t>
        </is>
      </c>
      <c r="B11" s="5" t="n">
        <v>2658</v>
      </c>
      <c r="C11" s="5" t="n">
        <v>4956</v>
      </c>
    </row>
    <row r="12">
      <c r="A12" s="4" t="inlineStr">
        <is>
          <t>Product Revenue, Net [Member] | Direct Sales [Member] | Discounts and Rebates [Member]</t>
        </is>
      </c>
    </row>
    <row r="13">
      <c r="A13" s="3" t="inlineStr">
        <is>
          <t>Disaggregation Of Revenue [Line Items]</t>
        </is>
      </c>
    </row>
    <row r="14">
      <c r="A14" s="4" t="inlineStr">
        <is>
          <t>Total revenue</t>
        </is>
      </c>
      <c r="B14" s="5" t="n">
        <v>-175</v>
      </c>
      <c r="C14" s="5" t="n">
        <v>-562</v>
      </c>
    </row>
    <row r="15">
      <c r="A15" s="4" t="inlineStr">
        <is>
          <t>Product Revenue, Net [Member] | Direct Sales [Member] | Sales Returns [Member]</t>
        </is>
      </c>
    </row>
    <row r="16">
      <c r="A16" s="3" t="inlineStr">
        <is>
          <t>Disaggregation Of Revenue [Line Items]</t>
        </is>
      </c>
    </row>
    <row r="17">
      <c r="A17" s="4" t="inlineStr">
        <is>
          <t>Total revenue</t>
        </is>
      </c>
      <c r="B17" s="5" t="n">
        <v>3</v>
      </c>
      <c r="C17" s="5" t="n">
        <v>89</v>
      </c>
    </row>
    <row r="18">
      <c r="A18" s="4" t="inlineStr">
        <is>
          <t>Product Revenue, Net [Member] | Sales To Falikang [Member]</t>
        </is>
      </c>
    </row>
    <row r="19">
      <c r="A19" s="3" t="inlineStr">
        <is>
          <t>Disaggregation Of Revenue [Line Items]</t>
        </is>
      </c>
    </row>
    <row r="20">
      <c r="A20" s="4" t="inlineStr">
        <is>
          <t>Total revenue</t>
        </is>
      </c>
      <c r="B20" s="5" t="n">
        <v>16223</v>
      </c>
      <c r="C20" s="5" t="n">
        <v>10406</v>
      </c>
    </row>
    <row r="21">
      <c r="A21" s="4" t="inlineStr">
        <is>
          <t>Gross transfer price</t>
        </is>
      </c>
      <c r="B21" s="5" t="n">
        <v>22726</v>
      </c>
      <c r="C21" s="5" t="n">
        <v>24401</v>
      </c>
    </row>
    <row r="22">
      <c r="A22" s="4" t="inlineStr">
        <is>
          <t>Product Revenue, Net [Member] | Sales To Falikang [Member] | Profit Share [Member]</t>
        </is>
      </c>
    </row>
    <row r="23">
      <c r="A23" s="3" t="inlineStr">
        <is>
          <t>Disaggregation Of Revenue [Line Items]</t>
        </is>
      </c>
    </row>
    <row r="24">
      <c r="A24" s="4" t="inlineStr">
        <is>
          <t>Total revenue</t>
        </is>
      </c>
      <c r="B24" s="5" t="n">
        <v>-8849</v>
      </c>
      <c r="C24" s="5" t="n">
        <v>-10064</v>
      </c>
    </row>
    <row r="25">
      <c r="A25" s="4" t="inlineStr">
        <is>
          <t>Product Revenue, Net [Member] | Sales To Falikang [Member] | Net Transfer Price [Member]</t>
        </is>
      </c>
    </row>
    <row r="26">
      <c r="A26" s="3" t="inlineStr">
        <is>
          <t>Disaggregation Of Revenue [Line Items]</t>
        </is>
      </c>
    </row>
    <row r="27">
      <c r="A27" s="4" t="inlineStr">
        <is>
          <t>Total revenue</t>
        </is>
      </c>
      <c r="B27" s="5" t="n">
        <v>13877</v>
      </c>
      <c r="C27" s="5" t="n">
        <v>14337</v>
      </c>
    </row>
    <row r="28">
      <c r="A28" s="4" t="inlineStr">
        <is>
          <t>Product Revenue, Net [Member] | Sales To Falikang [Member] | Increase in Deferred Revenue [Member]</t>
        </is>
      </c>
    </row>
    <row r="29">
      <c r="A29" s="3" t="inlineStr">
        <is>
          <t>Disaggregation Of Revenue [Line Items]</t>
        </is>
      </c>
    </row>
    <row r="30">
      <c r="A30" s="4" t="inlineStr">
        <is>
          <t>Total revenue</t>
        </is>
      </c>
      <c r="B30" s="6" t="n">
        <v>-2346</v>
      </c>
      <c r="C30" s="6" t="n">
        <v>-39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greements, License Agreement and Revenues - Product Revenue, Net - Additional Information 1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llaborative Arrangements and Non-collaborative Arrangement Transactions [Line Items]</t>
        </is>
      </c>
    </row>
    <row r="4">
      <c r="A4" s="4" t="inlineStr">
        <is>
          <t>Total revenue</t>
        </is>
      </c>
      <c r="B4" s="6" t="n">
        <v>60827</v>
      </c>
      <c r="C4" s="6" t="n">
        <v>38429</v>
      </c>
    </row>
    <row r="5">
      <c r="A5" s="4" t="inlineStr">
        <is>
          <t>Rebates and Discounts [Member] | Gross Accounts Receivable [Member]</t>
        </is>
      </c>
    </row>
    <row r="6">
      <c r="A6" s="3" t="inlineStr">
        <is>
          <t>Collaborative Arrangements and Non-collaborative Arrangement Transactions [Line Items]</t>
        </is>
      </c>
    </row>
    <row r="7">
      <c r="A7" s="4" t="inlineStr">
        <is>
          <t>Total revenue</t>
        </is>
      </c>
      <c r="B7" s="5" t="n">
        <v>600</v>
      </c>
      <c r="D7" s="6" t="n">
        <v>1100</v>
      </c>
    </row>
    <row r="8">
      <c r="A8" s="4" t="inlineStr">
        <is>
          <t>Constrained for Future Recognition [Member]</t>
        </is>
      </c>
    </row>
    <row r="9">
      <c r="A9" s="3" t="inlineStr">
        <is>
          <t>Collaborative Arrangements and Non-collaborative Arrangement Transactions [Line Items]</t>
        </is>
      </c>
    </row>
    <row r="10">
      <c r="A10" s="4" t="inlineStr">
        <is>
          <t>Total revenue</t>
        </is>
      </c>
      <c r="B10" s="6" t="n">
        <v>2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License Agreement and Revenues - Roll-forward of Related Contract Liabilities (Detail) $ in Thousands</t>
        </is>
      </c>
      <c r="B1" s="2" t="inlineStr">
        <is>
          <t>3 Months Ended</t>
        </is>
      </c>
    </row>
    <row r="2">
      <c r="B2" s="2" t="inlineStr">
        <is>
          <t>Mar. 31, 2022USD ($)</t>
        </is>
      </c>
    </row>
    <row r="3">
      <c r="A3" s="4" t="inlineStr">
        <is>
          <t>AstraZeneca Agreements [Member]</t>
        </is>
      </c>
    </row>
    <row r="4">
      <c r="A4" s="3" t="inlineStr">
        <is>
          <t>Contract with Customer Liability [Line Items]</t>
        </is>
      </c>
    </row>
    <row r="5">
      <c r="A5" s="4" t="inlineStr">
        <is>
          <t>Balance at December 31, 2021</t>
        </is>
      </c>
      <c r="B5" s="6" t="n">
        <v>-171516</v>
      </c>
    </row>
    <row r="6">
      <c r="A6" s="4" t="inlineStr">
        <is>
          <t>Additions</t>
        </is>
      </c>
      <c r="B6" s="5" t="n">
        <v>-15945</v>
      </c>
    </row>
    <row r="7">
      <c r="A7" s="4" t="inlineStr">
        <is>
          <t>Recognized as Revenue</t>
        </is>
      </c>
      <c r="B7" s="5" t="n">
        <v>16223</v>
      </c>
    </row>
    <row r="8">
      <c r="A8" s="4" t="inlineStr">
        <is>
          <t>Balance at March 31, 2022</t>
        </is>
      </c>
      <c r="B8" s="5" t="n">
        <v>-171238</v>
      </c>
    </row>
    <row r="9">
      <c r="A9" s="4" t="inlineStr">
        <is>
          <t>Product Revenue, Net [Member] | Direct Sales [Member] | Contract Liabilities [Member]</t>
        </is>
      </c>
    </row>
    <row r="10">
      <c r="A10" s="3" t="inlineStr">
        <is>
          <t>Contract with Customer Liability [Line Items]</t>
        </is>
      </c>
    </row>
    <row r="11">
      <c r="A11" s="4" t="inlineStr">
        <is>
          <t>Balance at December 31, 2021</t>
        </is>
      </c>
      <c r="B11" s="5" t="n">
        <v>-3176</v>
      </c>
    </row>
    <row r="12">
      <c r="A12" s="4" t="inlineStr">
        <is>
          <t>Additions</t>
        </is>
      </c>
      <c r="B12" s="5" t="n">
        <v>-407</v>
      </c>
    </row>
    <row r="13">
      <c r="A13" s="4" t="inlineStr">
        <is>
          <t>Deduction</t>
        </is>
      </c>
      <c r="B13" s="5" t="n">
        <v>835</v>
      </c>
    </row>
    <row r="14">
      <c r="A14" s="4" t="inlineStr">
        <is>
          <t>Currency Translation and Other</t>
        </is>
      </c>
      <c r="B14" s="5" t="n">
        <v>-11</v>
      </c>
    </row>
    <row r="15">
      <c r="A15" s="4" t="inlineStr">
        <is>
          <t>Balance at March 31, 2022</t>
        </is>
      </c>
      <c r="B15" s="5" t="n">
        <v>-2759</v>
      </c>
    </row>
    <row r="16">
      <c r="A16" s="4" t="inlineStr">
        <is>
          <t>Drug Product Revenue [Member]</t>
        </is>
      </c>
    </row>
    <row r="17">
      <c r="A17" s="3" t="inlineStr">
        <is>
          <t>Contract with Customer Liability [Line Items]</t>
        </is>
      </c>
    </row>
    <row r="18">
      <c r="A18" s="4" t="inlineStr">
        <is>
          <t>Balance at December 31, 2021</t>
        </is>
      </c>
      <c r="B18" s="5" t="n">
        <v>-39036</v>
      </c>
    </row>
    <row r="19">
      <c r="A19" s="4" t="inlineStr">
        <is>
          <t>Additions</t>
        </is>
      </c>
      <c r="B19" s="5" t="n">
        <v>-51386</v>
      </c>
    </row>
    <row r="20">
      <c r="A20" s="4" t="inlineStr">
        <is>
          <t>Reclassified to Accrued Liability</t>
        </is>
      </c>
      <c r="B20" s="5" t="n">
        <v>60834</v>
      </c>
    </row>
    <row r="21">
      <c r="A21" s="4" t="inlineStr">
        <is>
          <t>Balance at March 31, 2022</t>
        </is>
      </c>
      <c r="B21" s="5" t="n">
        <v>-29588</v>
      </c>
    </row>
    <row r="22">
      <c r="A22" s="4" t="inlineStr">
        <is>
          <t>Drug Product Revenue [Member] | AstraZeneca Agreements [Member] | U.S. [Member]</t>
        </is>
      </c>
    </row>
    <row r="23">
      <c r="A23" s="3" t="inlineStr">
        <is>
          <t>Contract with Customer Liability [Line Items]</t>
        </is>
      </c>
    </row>
    <row r="24">
      <c r="A24" s="4" t="inlineStr">
        <is>
          <t>Balance at December 31, 2021</t>
        </is>
      </c>
      <c r="B24" s="5" t="n">
        <v>-11171</v>
      </c>
    </row>
    <row r="25">
      <c r="A25" s="4" t="inlineStr">
        <is>
          <t>Reclassified to Accrued Liability</t>
        </is>
      </c>
      <c r="B25" s="5" t="n">
        <v>11171</v>
      </c>
    </row>
    <row r="26">
      <c r="A26" s="4" t="inlineStr">
        <is>
          <t>Drug Product Revenue [Member] | Astellas Agreement [Member] | Japan [Member]</t>
        </is>
      </c>
    </row>
    <row r="27">
      <c r="A27" s="3" t="inlineStr">
        <is>
          <t>Contract with Customer Liability [Line Items]</t>
        </is>
      </c>
    </row>
    <row r="28">
      <c r="A28" s="4" t="inlineStr">
        <is>
          <t>Balance at December 31, 2021</t>
        </is>
      </c>
      <c r="B28" s="5" t="n">
        <v>-1974</v>
      </c>
    </row>
    <row r="29">
      <c r="A29" s="4" t="inlineStr">
        <is>
          <t>Additions</t>
        </is>
      </c>
      <c r="B29" s="5" t="n">
        <v>-2226</v>
      </c>
    </row>
    <row r="30">
      <c r="A30" s="4" t="inlineStr">
        <is>
          <t>Reclassified to Accrued Liability</t>
        </is>
      </c>
      <c r="B30" s="5" t="n">
        <v>4200</v>
      </c>
    </row>
    <row r="31">
      <c r="A31" s="4" t="inlineStr">
        <is>
          <t>Drug Product Revenue [Member] | Astellas Agreement [Member] | Europe [Member]</t>
        </is>
      </c>
    </row>
    <row r="32">
      <c r="A32" s="3" t="inlineStr">
        <is>
          <t>Contract with Customer Liability [Line Items]</t>
        </is>
      </c>
    </row>
    <row r="33">
      <c r="A33" s="4" t="inlineStr">
        <is>
          <t>Balance at December 31, 2021</t>
        </is>
      </c>
      <c r="B33" s="5" t="n">
        <v>-25891</v>
      </c>
    </row>
    <row r="34">
      <c r="A34" s="4" t="inlineStr">
        <is>
          <t>Additions</t>
        </is>
      </c>
      <c r="B34" s="5" t="n">
        <v>-49160</v>
      </c>
    </row>
    <row r="35">
      <c r="A35" s="4" t="inlineStr">
        <is>
          <t>Reclassified to Accrued Liability</t>
        </is>
      </c>
      <c r="B35" s="5" t="n">
        <v>45463</v>
      </c>
    </row>
    <row r="36">
      <c r="A36" s="4" t="inlineStr">
        <is>
          <t>Balance at March 31, 2022</t>
        </is>
      </c>
      <c r="B36" s="6" t="n">
        <v>-295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Deferred Revenue - Additional Information (Detail) - USD ($) $ in Thousands</t>
        </is>
      </c>
      <c r="B1" s="2" t="inlineStr">
        <is>
          <t>Mar. 31, 2022</t>
        </is>
      </c>
      <c r="C1" s="2" t="inlineStr">
        <is>
          <t>Dec. 31, 2021</t>
        </is>
      </c>
    </row>
    <row r="2">
      <c r="A2" s="4" t="inlineStr">
        <is>
          <t>Product Revenue, Net [Member] | Beijing Falikang Pharmaceutical Co Ltd</t>
        </is>
      </c>
    </row>
    <row r="3">
      <c r="A3" s="3" t="inlineStr">
        <is>
          <t>Collaborative Arrangements and Non-collaborative Arrangement Transactions [Line Items]</t>
        </is>
      </c>
    </row>
    <row r="4">
      <c r="A4" s="4" t="inlineStr">
        <is>
          <t>Reductions to gross accounts receivable</t>
        </is>
      </c>
      <c r="B4" s="6" t="n">
        <v>8200</v>
      </c>
      <c r="C4" s="6" t="n">
        <v>400</v>
      </c>
    </row>
    <row r="5">
      <c r="A5" s="4" t="inlineStr">
        <is>
          <t>AstraZeneca Agreements [Member]</t>
        </is>
      </c>
    </row>
    <row r="6">
      <c r="A6" s="3" t="inlineStr">
        <is>
          <t>Collaborative Arrangements and Non-collaborative Arrangement Transactions [Line Items]</t>
        </is>
      </c>
    </row>
    <row r="7">
      <c r="A7" s="4" t="inlineStr">
        <is>
          <t>Deferred revenue</t>
        </is>
      </c>
      <c r="B7" s="5" t="n">
        <v>171238</v>
      </c>
      <c r="C7" s="6" t="n">
        <v>171516</v>
      </c>
    </row>
    <row r="8">
      <c r="A8" s="4" t="inlineStr">
        <is>
          <t>AstraZeneca Agreements [Member] | China [Member]</t>
        </is>
      </c>
    </row>
    <row r="9">
      <c r="A9" s="3" t="inlineStr">
        <is>
          <t>Collaborative Arrangements and Non-collaborative Arrangement Transactions [Line Items]</t>
        </is>
      </c>
    </row>
    <row r="10">
      <c r="A10" s="4" t="inlineStr">
        <is>
          <t>Deferred revenue</t>
        </is>
      </c>
      <c r="B10" s="6" t="n">
        <v>12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Drug Product Revenue - Summary of Drug Product Revenue (Detail)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Drug product revenue recognized</t>
        </is>
      </c>
      <c r="B4" s="6" t="n">
        <v>60827</v>
      </c>
      <c r="C4" s="6" t="n">
        <v>38429</v>
      </c>
    </row>
    <row r="5">
      <c r="A5" s="4" t="inlineStr">
        <is>
          <t>Drug Product Revenue [Member]</t>
        </is>
      </c>
    </row>
    <row r="6">
      <c r="A6" s="3" t="inlineStr">
        <is>
          <t>Collaborative Arrangements and Non-collaborative Arrangement Transactions [Line Items]</t>
        </is>
      </c>
    </row>
    <row r="7">
      <c r="A7" s="4" t="inlineStr">
        <is>
          <t>Drug product revenue recognized</t>
        </is>
      </c>
      <c r="B7" s="5" t="n">
        <v>7594</v>
      </c>
      <c r="C7" s="5" t="n">
        <v>8480</v>
      </c>
    </row>
    <row r="8">
      <c r="A8" s="4" t="inlineStr">
        <is>
          <t>Drug Product Revenue [Member] | Astellas Agreement [Member]</t>
        </is>
      </c>
    </row>
    <row r="9">
      <c r="A9" s="3" t="inlineStr">
        <is>
          <t>Collaborative Arrangements and Non-collaborative Arrangement Transactions [Line Items]</t>
        </is>
      </c>
    </row>
    <row r="10">
      <c r="A10" s="4" t="inlineStr">
        <is>
          <t>Drug product revenue recognized</t>
        </is>
      </c>
      <c r="B10" s="5" t="n">
        <v>7594</v>
      </c>
      <c r="C10" s="5" t="n">
        <v>4030</v>
      </c>
    </row>
    <row r="11">
      <c r="A11" s="4" t="inlineStr">
        <is>
          <t>Drug Product Revenue [Member] | AstraZeneca Agreements [Member]</t>
        </is>
      </c>
    </row>
    <row r="12">
      <c r="A12" s="3" t="inlineStr">
        <is>
          <t>Collaborative Arrangements and Non-collaborative Arrangement Transactions [Line Items]</t>
        </is>
      </c>
    </row>
    <row r="13">
      <c r="A13" s="4" t="inlineStr">
        <is>
          <t>Drug product revenue recognized</t>
        </is>
      </c>
      <c r="B13" s="6" t="n">
        <v>0</v>
      </c>
      <c r="C13" s="6" t="n">
        <v>44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s, License Agreement and Revenues - Drug Product Revenue - Additional Information (Detail) - USD ($) $ in Thousands</t>
        </is>
      </c>
      <c r="B1" s="2" t="inlineStr">
        <is>
          <t>3 Months Ended</t>
        </is>
      </c>
    </row>
    <row r="2">
      <c r="B2" s="2" t="inlineStr">
        <is>
          <t>Mar. 31, 2022</t>
        </is>
      </c>
      <c r="C2" s="2" t="inlineStr">
        <is>
          <t>Mar. 31, 2021</t>
        </is>
      </c>
      <c r="D2" s="2" t="inlineStr">
        <is>
          <t>Dec. 31, 2021</t>
        </is>
      </c>
    </row>
    <row r="3">
      <c r="A3" s="3" t="inlineStr">
        <is>
          <t>Collaborative Arrangements and Non-collaborative Arrangement Transactions [Line Items]</t>
        </is>
      </c>
    </row>
    <row r="4">
      <c r="A4" s="4" t="inlineStr">
        <is>
          <t>Deferred Revenue</t>
        </is>
      </c>
      <c r="B4" s="6" t="n">
        <v>4744</v>
      </c>
      <c r="D4" s="6" t="n">
        <v>15857</v>
      </c>
    </row>
    <row r="5">
      <c r="A5" s="4" t="inlineStr">
        <is>
          <t>Drug product revenue recognized</t>
        </is>
      </c>
      <c r="B5" s="5" t="n">
        <v>60827</v>
      </c>
      <c r="C5" s="6" t="n">
        <v>38429</v>
      </c>
    </row>
    <row r="6">
      <c r="A6" s="4" t="inlineStr">
        <is>
          <t>Drug Product Revenue [Member]</t>
        </is>
      </c>
    </row>
    <row r="7">
      <c r="A7" s="3" t="inlineStr">
        <is>
          <t>Collaborative Arrangements and Non-collaborative Arrangement Transactions [Line Items]</t>
        </is>
      </c>
    </row>
    <row r="8">
      <c r="A8" s="4" t="inlineStr">
        <is>
          <t>Drug product revenue recognized</t>
        </is>
      </c>
      <c r="B8" s="5" t="n">
        <v>7594</v>
      </c>
      <c r="C8" s="5" t="n">
        <v>8480</v>
      </c>
    </row>
    <row r="9">
      <c r="A9" s="4" t="inlineStr">
        <is>
          <t>Drug Product Revenue [Member] | Astellas Agreement [Member]</t>
        </is>
      </c>
    </row>
    <row r="10">
      <c r="A10" s="3" t="inlineStr">
        <is>
          <t>Collaborative Arrangements and Non-collaborative Arrangement Transactions [Line Items]</t>
        </is>
      </c>
    </row>
    <row r="11">
      <c r="A11" s="4" t="inlineStr">
        <is>
          <t>Drug product revenue recognized</t>
        </is>
      </c>
      <c r="B11" s="5" t="n">
        <v>7594</v>
      </c>
      <c r="C11" s="5" t="n">
        <v>4030</v>
      </c>
    </row>
    <row r="12">
      <c r="A12" s="4" t="inlineStr">
        <is>
          <t>Drug Product Revenue [Member] | Astra Zeneca Agreements [Member]</t>
        </is>
      </c>
    </row>
    <row r="13">
      <c r="A13" s="3" t="inlineStr">
        <is>
          <t>Collaborative Arrangements and Non-collaborative Arrangement Transactions [Line Items]</t>
        </is>
      </c>
    </row>
    <row r="14">
      <c r="A14" s="4" t="inlineStr">
        <is>
          <t>Drug product revenue recognized</t>
        </is>
      </c>
      <c r="B14" s="5" t="n">
        <v>0</v>
      </c>
      <c r="C14" s="5" t="n">
        <v>4450</v>
      </c>
    </row>
    <row r="15">
      <c r="A15" s="4" t="inlineStr">
        <is>
          <t>Drug Product Revenue [Member] | Japan [Member]</t>
        </is>
      </c>
    </row>
    <row r="16">
      <c r="A16" s="3" t="inlineStr">
        <is>
          <t>Collaborative Arrangements and Non-collaborative Arrangement Transactions [Line Items]</t>
        </is>
      </c>
    </row>
    <row r="17">
      <c r="A17" s="4" t="inlineStr">
        <is>
          <t>Drug product revenue recognized</t>
        </is>
      </c>
      <c r="B17" s="5" t="n">
        <v>9800</v>
      </c>
    </row>
    <row r="18">
      <c r="A18" s="4" t="inlineStr">
        <is>
          <t>Drug Product Revenue [Member] | API Shipment [Member]</t>
        </is>
      </c>
    </row>
    <row r="19">
      <c r="A19" s="3" t="inlineStr">
        <is>
          <t>Collaborative Arrangements and Non-collaborative Arrangement Transactions [Line Items]</t>
        </is>
      </c>
    </row>
    <row r="20">
      <c r="A20" s="4" t="inlineStr">
        <is>
          <t>Drug product revenue recognized</t>
        </is>
      </c>
      <c r="B20" s="5" t="n">
        <v>2200</v>
      </c>
      <c r="C20" s="6" t="n">
        <v>4000</v>
      </c>
    </row>
    <row r="21">
      <c r="A21" s="4" t="inlineStr">
        <is>
          <t>Bulk Drug Product [Member] | Astellas Agreement [Member]</t>
        </is>
      </c>
    </row>
    <row r="22">
      <c r="A22" s="3" t="inlineStr">
        <is>
          <t>Collaborative Arrangements and Non-collaborative Arrangement Transactions [Line Items]</t>
        </is>
      </c>
    </row>
    <row r="23">
      <c r="A23" s="4" t="inlineStr">
        <is>
          <t>Drug product revenue recognized</t>
        </is>
      </c>
      <c r="B23" s="5" t="n">
        <v>45500</v>
      </c>
    </row>
    <row r="24">
      <c r="A24" s="4" t="inlineStr">
        <is>
          <t>Bulk Drug Product [Member] | Astra Zeneca Agreements [Member]</t>
        </is>
      </c>
    </row>
    <row r="25">
      <c r="A25" s="3" t="inlineStr">
        <is>
          <t>Collaborative Arrangements and Non-collaborative Arrangement Transactions [Line Items]</t>
        </is>
      </c>
    </row>
    <row r="26">
      <c r="A26" s="4" t="inlineStr">
        <is>
          <t>Drug product revenue recognized</t>
        </is>
      </c>
      <c r="B26" s="5" t="n">
        <v>11200</v>
      </c>
    </row>
    <row r="27">
      <c r="A27" s="4" t="inlineStr">
        <is>
          <t>Bulk Drug Product [Member] | E U Supply And Astellas Agreement [Member] | Europe [Member]</t>
        </is>
      </c>
    </row>
    <row r="28">
      <c r="A28" s="3" t="inlineStr">
        <is>
          <t>Collaborative Arrangements and Non-collaborative Arrangement Transactions [Line Items]</t>
        </is>
      </c>
    </row>
    <row r="29">
      <c r="A29" s="4" t="inlineStr">
        <is>
          <t>Billed Contracts Receivable</t>
        </is>
      </c>
      <c r="B29" s="6" t="n">
        <v>49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y - Additional Information (Detail)</t>
        </is>
      </c>
      <c r="B1" s="2" t="inlineStr">
        <is>
          <t>Mar. 31, 2022</t>
        </is>
      </c>
    </row>
    <row r="2">
      <c r="A2" s="4" t="inlineStr">
        <is>
          <t>Beijing Kangda Yongfu Pharmaceutical Co., LTD [Member] | Beijing Falikang Pharmaceutical Co Ltd | FibroGen Beijing [Member] | AstraZenecaAB [Member]</t>
        </is>
      </c>
    </row>
    <row r="3">
      <c r="A3" s="3" t="inlineStr">
        <is>
          <t>Acquisition And Variable Interest Entity [Line Items]</t>
        </is>
      </c>
    </row>
    <row r="4">
      <c r="A4" s="4" t="inlineStr">
        <is>
          <t>Percentage of outstanding shares acquired</t>
        </is>
      </c>
      <c r="B4" s="4" t="inlineStr">
        <is>
          <t>51.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Summary of Equity Method Investment (Detail) - USD ($) $ in Thousands</t>
        </is>
      </c>
      <c r="B1" s="2" t="inlineStr">
        <is>
          <t>3 Months Ended</t>
        </is>
      </c>
    </row>
    <row r="2">
      <c r="B2" s="2" t="inlineStr">
        <is>
          <t>Mar. 31, 2022</t>
        </is>
      </c>
      <c r="C2" s="2" t="inlineStr">
        <is>
          <t>Mar. 31, 2021</t>
        </is>
      </c>
    </row>
    <row r="3">
      <c r="A3" s="3" t="inlineStr">
        <is>
          <t>Acquisition And Variable Interest Entity [Line Items]</t>
        </is>
      </c>
    </row>
    <row r="4">
      <c r="A4" s="4" t="inlineStr">
        <is>
          <t>Beginning balance</t>
        </is>
      </c>
      <c r="B4" s="6" t="n">
        <v>3825</v>
      </c>
    </row>
    <row r="5">
      <c r="A5" s="4" t="inlineStr">
        <is>
          <t>Share of Net Income</t>
        </is>
      </c>
      <c r="B5" s="5" t="n">
        <v>320</v>
      </c>
      <c r="C5" s="6" t="n">
        <v>-240</v>
      </c>
    </row>
    <row r="6">
      <c r="A6" s="4" t="inlineStr">
        <is>
          <t>Ending balance</t>
        </is>
      </c>
      <c r="B6" s="6" t="n">
        <v>4155</v>
      </c>
    </row>
    <row r="7">
      <c r="A7" s="4" t="inlineStr">
        <is>
          <t>Beijing Falikang Pharmaceutical Co. Ltd [Member]</t>
        </is>
      </c>
    </row>
    <row r="8">
      <c r="A8" s="3" t="inlineStr">
        <is>
          <t>Acquisition And Variable Interest Entity [Line Items]</t>
        </is>
      </c>
    </row>
    <row r="9">
      <c r="A9" s="4" t="inlineStr">
        <is>
          <t>Ownership Percentage</t>
        </is>
      </c>
      <c r="B9" s="4" t="inlineStr">
        <is>
          <t>51.10%</t>
        </is>
      </c>
    </row>
    <row r="10">
      <c r="A10" s="4" t="inlineStr">
        <is>
          <t>Beginning balance</t>
        </is>
      </c>
      <c r="B10" s="6" t="n">
        <v>3825</v>
      </c>
    </row>
    <row r="11">
      <c r="A11" s="4" t="inlineStr">
        <is>
          <t>Share of Net Income</t>
        </is>
      </c>
      <c r="B11" s="5" t="n">
        <v>320</v>
      </c>
    </row>
    <row r="12">
      <c r="A12" s="4" t="inlineStr">
        <is>
          <t>Currency Translation</t>
        </is>
      </c>
      <c r="B12" s="5" t="n">
        <v>10</v>
      </c>
    </row>
    <row r="13">
      <c r="A13" s="4" t="inlineStr">
        <is>
          <t>Ending balance</t>
        </is>
      </c>
      <c r="B13" s="6" t="n">
        <v>41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s</t>
        </is>
      </c>
      <c r="B3" s="6" t="n">
        <v>335667</v>
      </c>
      <c r="C3" s="6" t="n">
        <v>401763</v>
      </c>
    </row>
    <row r="4">
      <c r="A4" s="4" t="inlineStr">
        <is>
          <t>Corporate bonds [Member]</t>
        </is>
      </c>
    </row>
    <row r="5">
      <c r="A5" s="3" t="inlineStr">
        <is>
          <t>Fair Value Assets And Liabilities Measured On Recurring And Nonrecurring Basis [Line Items]</t>
        </is>
      </c>
    </row>
    <row r="6">
      <c r="A6" s="4" t="inlineStr">
        <is>
          <t>Investments</t>
        </is>
      </c>
      <c r="B6" s="5" t="n">
        <v>146273</v>
      </c>
      <c r="C6" s="5" t="n">
        <v>182646</v>
      </c>
    </row>
    <row r="7">
      <c r="A7" s="4" t="inlineStr">
        <is>
          <t>Commercial paper [Member]</t>
        </is>
      </c>
    </row>
    <row r="8">
      <c r="A8" s="3" t="inlineStr">
        <is>
          <t>Fair Value Assets And Liabilities Measured On Recurring And Nonrecurring Basis [Line Items]</t>
        </is>
      </c>
    </row>
    <row r="9">
      <c r="A9" s="4" t="inlineStr">
        <is>
          <t>Investments</t>
        </is>
      </c>
      <c r="B9" s="5" t="n">
        <v>50357</v>
      </c>
      <c r="C9" s="5" t="n">
        <v>68079</v>
      </c>
    </row>
    <row r="10">
      <c r="A10" s="4" t="inlineStr">
        <is>
          <t>Asset-backed securities [Member]</t>
        </is>
      </c>
    </row>
    <row r="11">
      <c r="A11" s="3" t="inlineStr">
        <is>
          <t>Fair Value Assets And Liabilities Measured On Recurring And Nonrecurring Basis [Line Items]</t>
        </is>
      </c>
    </row>
    <row r="12">
      <c r="A12" s="4" t="inlineStr">
        <is>
          <t>Investments</t>
        </is>
      </c>
      <c r="B12" s="5" t="n">
        <v>12660</v>
      </c>
      <c r="C12" s="5" t="n">
        <v>27087</v>
      </c>
    </row>
    <row r="13">
      <c r="A13" s="4" t="inlineStr">
        <is>
          <t>Foreign government bonds [Member]</t>
        </is>
      </c>
    </row>
    <row r="14">
      <c r="A14" s="3" t="inlineStr">
        <is>
          <t>Fair Value Assets And Liabilities Measured On Recurring And Nonrecurring Basis [Line Items]</t>
        </is>
      </c>
    </row>
    <row r="15">
      <c r="A15" s="4" t="inlineStr">
        <is>
          <t>Investments</t>
        </is>
      </c>
      <c r="B15" s="5" t="n">
        <v>4983</v>
      </c>
      <c r="C15" s="5" t="n">
        <v>9154</v>
      </c>
    </row>
    <row r="16">
      <c r="A16" s="4" t="inlineStr">
        <is>
          <t>Fair Value, Measurements, Recurring [Member]</t>
        </is>
      </c>
    </row>
    <row r="17">
      <c r="A17" s="3" t="inlineStr">
        <is>
          <t>Fair Value Assets And Liabilities Measured On Recurring And Nonrecurring Basis [Line Items]</t>
        </is>
      </c>
    </row>
    <row r="18">
      <c r="A18" s="4" t="inlineStr">
        <is>
          <t>Total fair value of financial assets</t>
        </is>
      </c>
      <c r="B18" s="5" t="n">
        <v>356127</v>
      </c>
      <c r="C18" s="5" t="n">
        <v>461564</v>
      </c>
    </row>
    <row r="19">
      <c r="A19" s="4" t="inlineStr">
        <is>
          <t>Fair Value, Measurements, Recurring [Member] | Money market funds [Member]</t>
        </is>
      </c>
    </row>
    <row r="20">
      <c r="A20" s="3" t="inlineStr">
        <is>
          <t>Fair Value Assets And Liabilities Measured On Recurring And Nonrecurring Basis [Line Items]</t>
        </is>
      </c>
    </row>
    <row r="21">
      <c r="A21" s="4" t="inlineStr">
        <is>
          <t>Assets fair value disclosure</t>
        </is>
      </c>
      <c r="B21" s="5" t="n">
        <v>16466</v>
      </c>
      <c r="C21" s="5" t="n">
        <v>58801</v>
      </c>
    </row>
    <row r="22">
      <c r="A22" s="4" t="inlineStr">
        <is>
          <t>Fair Value, Measurements, Recurring [Member] | Corporate bonds [Member]</t>
        </is>
      </c>
    </row>
    <row r="23">
      <c r="A23" s="3" t="inlineStr">
        <is>
          <t>Fair Value Assets And Liabilities Measured On Recurring And Nonrecurring Basis [Line Items]</t>
        </is>
      </c>
    </row>
    <row r="24">
      <c r="A24" s="4" t="inlineStr">
        <is>
          <t>Investments</t>
        </is>
      </c>
      <c r="B24" s="5" t="n">
        <v>146273</v>
      </c>
      <c r="C24" s="5" t="n">
        <v>182646</v>
      </c>
    </row>
    <row r="25">
      <c r="A25" s="4" t="inlineStr">
        <is>
          <t>Fair Value, Measurements, Recurring [Member] | Commercial paper [Member]</t>
        </is>
      </c>
    </row>
    <row r="26">
      <c r="A26" s="3" t="inlineStr">
        <is>
          <t>Fair Value Assets And Liabilities Measured On Recurring And Nonrecurring Basis [Line Items]</t>
        </is>
      </c>
    </row>
    <row r="27">
      <c r="A27" s="4" t="inlineStr">
        <is>
          <t>Investments</t>
        </is>
      </c>
      <c r="B27" s="5" t="n">
        <v>54351</v>
      </c>
      <c r="C27" s="5" t="n">
        <v>69079</v>
      </c>
    </row>
    <row r="28">
      <c r="A28" s="4" t="inlineStr">
        <is>
          <t>Fair Value, Measurements, Recurring [Member] | U.S. government bonds [Member]</t>
        </is>
      </c>
    </row>
    <row r="29">
      <c r="A29" s="3" t="inlineStr">
        <is>
          <t>Fair Value Assets And Liabilities Measured On Recurring And Nonrecurring Basis [Line Items]</t>
        </is>
      </c>
    </row>
    <row r="30">
      <c r="A30" s="4" t="inlineStr">
        <is>
          <t>Investments</t>
        </is>
      </c>
      <c r="B30" s="5" t="n">
        <v>98376</v>
      </c>
      <c r="C30" s="5" t="n">
        <v>91522</v>
      </c>
    </row>
    <row r="31">
      <c r="A31" s="4" t="inlineStr">
        <is>
          <t>Fair Value, Measurements, Recurring [Member] | Agency bonds [Member]</t>
        </is>
      </c>
    </row>
    <row r="32">
      <c r="A32" s="3" t="inlineStr">
        <is>
          <t>Fair Value Assets And Liabilities Measured On Recurring And Nonrecurring Basis [Line Items]</t>
        </is>
      </c>
    </row>
    <row r="33">
      <c r="A33" s="4" t="inlineStr">
        <is>
          <t>Investments</t>
        </is>
      </c>
      <c r="B33" s="5" t="n">
        <v>23018</v>
      </c>
      <c r="C33" s="5" t="n">
        <v>23275</v>
      </c>
    </row>
    <row r="34">
      <c r="A34" s="4" t="inlineStr">
        <is>
          <t>Fair Value, Measurements, Recurring [Member] | Asset-backed securities [Member]</t>
        </is>
      </c>
    </row>
    <row r="35">
      <c r="A35" s="3" t="inlineStr">
        <is>
          <t>Fair Value Assets And Liabilities Measured On Recurring And Nonrecurring Basis [Line Items]</t>
        </is>
      </c>
    </row>
    <row r="36">
      <c r="A36" s="4" t="inlineStr">
        <is>
          <t>Investments</t>
        </is>
      </c>
      <c r="B36" s="5" t="n">
        <v>12660</v>
      </c>
      <c r="C36" s="5" t="n">
        <v>27087</v>
      </c>
    </row>
    <row r="37">
      <c r="A37" s="4" t="inlineStr">
        <is>
          <t>Fair Value, Measurements, Recurring [Member] | Foreign government bonds [Member]</t>
        </is>
      </c>
    </row>
    <row r="38">
      <c r="A38" s="3" t="inlineStr">
        <is>
          <t>Fair Value Assets And Liabilities Measured On Recurring And Nonrecurring Basis [Line Items]</t>
        </is>
      </c>
    </row>
    <row r="39">
      <c r="A39" s="4" t="inlineStr">
        <is>
          <t>Investments</t>
        </is>
      </c>
      <c r="B39" s="5" t="n">
        <v>4983</v>
      </c>
      <c r="C39" s="5" t="n">
        <v>9154</v>
      </c>
    </row>
    <row r="40">
      <c r="A40" s="4" t="inlineStr">
        <is>
          <t>Fair Value, Measurements, Recurring [Member] | Level 1 [Member]</t>
        </is>
      </c>
    </row>
    <row r="41">
      <c r="A41" s="3" t="inlineStr">
        <is>
          <t>Fair Value Assets And Liabilities Measured On Recurring And Nonrecurring Basis [Line Items]</t>
        </is>
      </c>
    </row>
    <row r="42">
      <c r="A42" s="4" t="inlineStr">
        <is>
          <t>Total fair value of financial assets</t>
        </is>
      </c>
      <c r="B42" s="5" t="n">
        <v>114842</v>
      </c>
      <c r="C42" s="5" t="n">
        <v>150323</v>
      </c>
    </row>
    <row r="43">
      <c r="A43" s="4" t="inlineStr">
        <is>
          <t>Fair Value, Measurements, Recurring [Member] | Level 1 [Member] | Money market funds [Member]</t>
        </is>
      </c>
    </row>
    <row r="44">
      <c r="A44" s="3" t="inlineStr">
        <is>
          <t>Fair Value Assets And Liabilities Measured On Recurring And Nonrecurring Basis [Line Items]</t>
        </is>
      </c>
    </row>
    <row r="45">
      <c r="A45" s="4" t="inlineStr">
        <is>
          <t>Assets fair value disclosure</t>
        </is>
      </c>
      <c r="B45" s="5" t="n">
        <v>16466</v>
      </c>
      <c r="C45" s="5" t="n">
        <v>58801</v>
      </c>
    </row>
    <row r="46">
      <c r="A46" s="4" t="inlineStr">
        <is>
          <t>Fair Value, Measurements, Recurring [Member] | Level 1 [Member] | Corporate bonds [Member]</t>
        </is>
      </c>
    </row>
    <row r="47">
      <c r="A47" s="3" t="inlineStr">
        <is>
          <t>Fair Value Assets And Liabilities Measured On Recurring And Nonrecurring Basis [Line Items]</t>
        </is>
      </c>
    </row>
    <row r="48">
      <c r="A48" s="4" t="inlineStr">
        <is>
          <t>Investments</t>
        </is>
      </c>
      <c r="B48" s="5" t="n">
        <v>0</v>
      </c>
      <c r="C48" s="5" t="n">
        <v>0</v>
      </c>
    </row>
    <row r="49">
      <c r="A49" s="4" t="inlineStr">
        <is>
          <t>Fair Value, Measurements, Recurring [Member] | Level 1 [Member] | Commercial paper [Member]</t>
        </is>
      </c>
    </row>
    <row r="50">
      <c r="A50" s="3" t="inlineStr">
        <is>
          <t>Fair Value Assets And Liabilities Measured On Recurring And Nonrecurring Basis [Line Items]</t>
        </is>
      </c>
    </row>
    <row r="51">
      <c r="A51" s="4" t="inlineStr">
        <is>
          <t>Investments</t>
        </is>
      </c>
      <c r="B51" s="5" t="n">
        <v>0</v>
      </c>
      <c r="C51" s="5" t="n">
        <v>0</v>
      </c>
    </row>
    <row r="52">
      <c r="A52" s="4" t="inlineStr">
        <is>
          <t>Fair Value, Measurements, Recurring [Member] | Level 1 [Member] | U.S. government bonds [Member]</t>
        </is>
      </c>
    </row>
    <row r="53">
      <c r="A53" s="3" t="inlineStr">
        <is>
          <t>Fair Value Assets And Liabilities Measured On Recurring And Nonrecurring Basis [Line Items]</t>
        </is>
      </c>
    </row>
    <row r="54">
      <c r="A54" s="4" t="inlineStr">
        <is>
          <t>Investments</t>
        </is>
      </c>
      <c r="B54" s="5" t="n">
        <v>98376</v>
      </c>
      <c r="C54" s="5" t="n">
        <v>91522</v>
      </c>
    </row>
    <row r="55">
      <c r="A55" s="4" t="inlineStr">
        <is>
          <t>Fair Value, Measurements, Recurring [Member] | Level 1 [Member] | Agency bonds [Member]</t>
        </is>
      </c>
    </row>
    <row r="56">
      <c r="A56" s="3" t="inlineStr">
        <is>
          <t>Fair Value Assets And Liabilities Measured On Recurring And Nonrecurring Basis [Line Items]</t>
        </is>
      </c>
    </row>
    <row r="57">
      <c r="A57" s="4" t="inlineStr">
        <is>
          <t>Investments</t>
        </is>
      </c>
      <c r="B57" s="5" t="n">
        <v>0</v>
      </c>
      <c r="C57" s="5" t="n">
        <v>0</v>
      </c>
    </row>
    <row r="58">
      <c r="A58" s="4" t="inlineStr">
        <is>
          <t>Fair Value, Measurements, Recurring [Member] | Level 1 [Member] | Asset-backed securities [Member]</t>
        </is>
      </c>
    </row>
    <row r="59">
      <c r="A59" s="3" t="inlineStr">
        <is>
          <t>Fair Value Assets And Liabilities Measured On Recurring And Nonrecurring Basis [Line Items]</t>
        </is>
      </c>
    </row>
    <row r="60">
      <c r="A60" s="4" t="inlineStr">
        <is>
          <t>Investments</t>
        </is>
      </c>
      <c r="B60" s="5" t="n">
        <v>0</v>
      </c>
      <c r="C60" s="5" t="n">
        <v>0</v>
      </c>
    </row>
    <row r="61">
      <c r="A61" s="4" t="inlineStr">
        <is>
          <t>Fair Value, Measurements, Recurring [Member] | Level 1 [Member] | Foreign government bonds [Member]</t>
        </is>
      </c>
    </row>
    <row r="62">
      <c r="A62" s="3" t="inlineStr">
        <is>
          <t>Fair Value Assets And Liabilities Measured On Recurring And Nonrecurring Basis [Line Items]</t>
        </is>
      </c>
    </row>
    <row r="63">
      <c r="A63" s="4" t="inlineStr">
        <is>
          <t>Investments</t>
        </is>
      </c>
      <c r="B63" s="5" t="n">
        <v>0</v>
      </c>
      <c r="C63" s="5" t="n">
        <v>0</v>
      </c>
    </row>
    <row r="64">
      <c r="A64" s="4" t="inlineStr">
        <is>
          <t>Fair Value, Measurements, Recurring [Member] | Level 2 [Member]</t>
        </is>
      </c>
    </row>
    <row r="65">
      <c r="A65" s="3" t="inlineStr">
        <is>
          <t>Fair Value Assets And Liabilities Measured On Recurring And Nonrecurring Basis [Line Items]</t>
        </is>
      </c>
    </row>
    <row r="66">
      <c r="A66" s="4" t="inlineStr">
        <is>
          <t>Total fair value of financial assets</t>
        </is>
      </c>
      <c r="B66" s="5" t="n">
        <v>241285</v>
      </c>
      <c r="C66" s="5" t="n">
        <v>311241</v>
      </c>
    </row>
    <row r="67">
      <c r="A67" s="4" t="inlineStr">
        <is>
          <t>Fair Value, Measurements, Recurring [Member] | Level 2 [Member] | Money market funds [Member]</t>
        </is>
      </c>
    </row>
    <row r="68">
      <c r="A68" s="3" t="inlineStr">
        <is>
          <t>Fair Value Assets And Liabilities Measured On Recurring And Nonrecurring Basis [Line Items]</t>
        </is>
      </c>
    </row>
    <row r="69">
      <c r="A69" s="4" t="inlineStr">
        <is>
          <t>Assets fair value disclosure</t>
        </is>
      </c>
      <c r="B69" s="5" t="n">
        <v>0</v>
      </c>
      <c r="C69" s="5" t="n">
        <v>0</v>
      </c>
    </row>
    <row r="70">
      <c r="A70" s="4" t="inlineStr">
        <is>
          <t>Fair Value, Measurements, Recurring [Member] | Level 2 [Member] | Corporate bonds [Member]</t>
        </is>
      </c>
    </row>
    <row r="71">
      <c r="A71" s="3" t="inlineStr">
        <is>
          <t>Fair Value Assets And Liabilities Measured On Recurring And Nonrecurring Basis [Line Items]</t>
        </is>
      </c>
    </row>
    <row r="72">
      <c r="A72" s="4" t="inlineStr">
        <is>
          <t>Investments</t>
        </is>
      </c>
      <c r="B72" s="5" t="n">
        <v>146273</v>
      </c>
      <c r="C72" s="5" t="n">
        <v>182646</v>
      </c>
    </row>
    <row r="73">
      <c r="A73" s="4" t="inlineStr">
        <is>
          <t>Fair Value, Measurements, Recurring [Member] | Level 2 [Member] | Commercial paper [Member]</t>
        </is>
      </c>
    </row>
    <row r="74">
      <c r="A74" s="3" t="inlineStr">
        <is>
          <t>Fair Value Assets And Liabilities Measured On Recurring And Nonrecurring Basis [Line Items]</t>
        </is>
      </c>
    </row>
    <row r="75">
      <c r="A75" s="4" t="inlineStr">
        <is>
          <t>Investments</t>
        </is>
      </c>
      <c r="B75" s="5" t="n">
        <v>54351</v>
      </c>
      <c r="C75" s="5" t="n">
        <v>69079</v>
      </c>
    </row>
    <row r="76">
      <c r="A76" s="4" t="inlineStr">
        <is>
          <t>Fair Value, Measurements, Recurring [Member] | Level 2 [Member] | U.S. government bonds [Member]</t>
        </is>
      </c>
    </row>
    <row r="77">
      <c r="A77" s="3" t="inlineStr">
        <is>
          <t>Fair Value Assets And Liabilities Measured On Recurring And Nonrecurring Basis [Line Items]</t>
        </is>
      </c>
    </row>
    <row r="78">
      <c r="A78" s="4" t="inlineStr">
        <is>
          <t>Investments</t>
        </is>
      </c>
      <c r="B78" s="5" t="n">
        <v>0</v>
      </c>
      <c r="C78" s="5" t="n">
        <v>0</v>
      </c>
    </row>
    <row r="79">
      <c r="A79" s="4" t="inlineStr">
        <is>
          <t>Fair Value, Measurements, Recurring [Member] | Level 2 [Member] | Agency bonds [Member]</t>
        </is>
      </c>
    </row>
    <row r="80">
      <c r="A80" s="3" t="inlineStr">
        <is>
          <t>Fair Value Assets And Liabilities Measured On Recurring And Nonrecurring Basis [Line Items]</t>
        </is>
      </c>
    </row>
    <row r="81">
      <c r="A81" s="4" t="inlineStr">
        <is>
          <t>Investments</t>
        </is>
      </c>
      <c r="B81" s="5" t="n">
        <v>23018</v>
      </c>
      <c r="C81" s="5" t="n">
        <v>23275</v>
      </c>
    </row>
    <row r="82">
      <c r="A82" s="4" t="inlineStr">
        <is>
          <t>Fair Value, Measurements, Recurring [Member] | Level 2 [Member] | Asset-backed securities [Member]</t>
        </is>
      </c>
    </row>
    <row r="83">
      <c r="A83" s="3" t="inlineStr">
        <is>
          <t>Fair Value Assets And Liabilities Measured On Recurring And Nonrecurring Basis [Line Items]</t>
        </is>
      </c>
    </row>
    <row r="84">
      <c r="A84" s="4" t="inlineStr">
        <is>
          <t>Investments</t>
        </is>
      </c>
      <c r="B84" s="5" t="n">
        <v>12660</v>
      </c>
      <c r="C84" s="5" t="n">
        <v>27087</v>
      </c>
    </row>
    <row r="85">
      <c r="A85" s="4" t="inlineStr">
        <is>
          <t>Fair Value, Measurements, Recurring [Member] | Level 2 [Member] | Foreign government bonds [Member]</t>
        </is>
      </c>
    </row>
    <row r="86">
      <c r="A86" s="3" t="inlineStr">
        <is>
          <t>Fair Value Assets And Liabilities Measured On Recurring And Nonrecurring Basis [Line Items]</t>
        </is>
      </c>
    </row>
    <row r="87">
      <c r="A87" s="4" t="inlineStr">
        <is>
          <t>Investments</t>
        </is>
      </c>
      <c r="B87" s="5" t="n">
        <v>4983</v>
      </c>
      <c r="C87" s="5" t="n">
        <v>9154</v>
      </c>
    </row>
    <row r="88">
      <c r="A88" s="4" t="inlineStr">
        <is>
          <t>Fair Value, Measurements, Recurring [Member] | Level 3 [Member]</t>
        </is>
      </c>
    </row>
    <row r="89">
      <c r="A89" s="3" t="inlineStr">
        <is>
          <t>Fair Value Assets And Liabilities Measured On Recurring And Nonrecurring Basis [Line Items]</t>
        </is>
      </c>
    </row>
    <row r="90">
      <c r="A90" s="4" t="inlineStr">
        <is>
          <t>Total fair value of financial assets</t>
        </is>
      </c>
      <c r="B90" s="5" t="n">
        <v>0</v>
      </c>
      <c r="C90" s="5" t="n">
        <v>0</v>
      </c>
    </row>
    <row r="91">
      <c r="A91" s="4" t="inlineStr">
        <is>
          <t>Fair Value, Measurements, Recurring [Member] | Level 3 [Member] | Money market funds [Member]</t>
        </is>
      </c>
    </row>
    <row r="92">
      <c r="A92" s="3" t="inlineStr">
        <is>
          <t>Fair Value Assets And Liabilities Measured On Recurring And Nonrecurring Basis [Line Items]</t>
        </is>
      </c>
    </row>
    <row r="93">
      <c r="A93" s="4" t="inlineStr">
        <is>
          <t>Assets fair value disclosure</t>
        </is>
      </c>
      <c r="B93" s="5" t="n">
        <v>0</v>
      </c>
      <c r="C93" s="5" t="n">
        <v>0</v>
      </c>
    </row>
    <row r="94">
      <c r="A94" s="4" t="inlineStr">
        <is>
          <t>Fair Value, Measurements, Recurring [Member] | Level 3 [Member] | Corporate bonds [Member]</t>
        </is>
      </c>
    </row>
    <row r="95">
      <c r="A95" s="3" t="inlineStr">
        <is>
          <t>Fair Value Assets And Liabilities Measured On Recurring And Nonrecurring Basis [Line Items]</t>
        </is>
      </c>
    </row>
    <row r="96">
      <c r="A96" s="4" t="inlineStr">
        <is>
          <t>Investments</t>
        </is>
      </c>
      <c r="B96" s="5" t="n">
        <v>0</v>
      </c>
      <c r="C96" s="5" t="n">
        <v>0</v>
      </c>
    </row>
    <row r="97">
      <c r="A97" s="4" t="inlineStr">
        <is>
          <t>Fair Value, Measurements, Recurring [Member] | Level 3 [Member] | Commercial paper [Member]</t>
        </is>
      </c>
    </row>
    <row r="98">
      <c r="A98" s="3" t="inlineStr">
        <is>
          <t>Fair Value Assets And Liabilities Measured On Recurring And Nonrecurring Basis [Line Items]</t>
        </is>
      </c>
    </row>
    <row r="99">
      <c r="A99" s="4" t="inlineStr">
        <is>
          <t>Investments</t>
        </is>
      </c>
      <c r="B99" s="5" t="n">
        <v>0</v>
      </c>
      <c r="C99" s="5" t="n">
        <v>0</v>
      </c>
    </row>
    <row r="100">
      <c r="A100" s="4" t="inlineStr">
        <is>
          <t>Fair Value, Measurements, Recurring [Member] | Level 3 [Member] | U.S. government bonds [Member]</t>
        </is>
      </c>
    </row>
    <row r="101">
      <c r="A101" s="3" t="inlineStr">
        <is>
          <t>Fair Value Assets And Liabilities Measured On Recurring And Nonrecurring Basis [Line Items]</t>
        </is>
      </c>
    </row>
    <row r="102">
      <c r="A102" s="4" t="inlineStr">
        <is>
          <t>Investments</t>
        </is>
      </c>
      <c r="B102" s="5" t="n">
        <v>0</v>
      </c>
      <c r="C102" s="5" t="n">
        <v>0</v>
      </c>
    </row>
    <row r="103">
      <c r="A103" s="4" t="inlineStr">
        <is>
          <t>Fair Value, Measurements, Recurring [Member] | Level 3 [Member] | Agency bonds [Member]</t>
        </is>
      </c>
    </row>
    <row r="104">
      <c r="A104" s="3" t="inlineStr">
        <is>
          <t>Fair Value Assets And Liabilities Measured On Recurring And Nonrecurring Basis [Line Items]</t>
        </is>
      </c>
    </row>
    <row r="105">
      <c r="A105" s="4" t="inlineStr">
        <is>
          <t>Investments</t>
        </is>
      </c>
      <c r="B105" s="5" t="n">
        <v>0</v>
      </c>
      <c r="C105" s="5" t="n">
        <v>0</v>
      </c>
    </row>
    <row r="106">
      <c r="A106" s="4" t="inlineStr">
        <is>
          <t>Fair Value, Measurements, Recurring [Member] | Level 3 [Member] | Asset-backed securities [Member]</t>
        </is>
      </c>
    </row>
    <row r="107">
      <c r="A107" s="3" t="inlineStr">
        <is>
          <t>Fair Value Assets And Liabilities Measured On Recurring And Nonrecurring Basis [Line Items]</t>
        </is>
      </c>
    </row>
    <row r="108">
      <c r="A108" s="4" t="inlineStr">
        <is>
          <t>Investments</t>
        </is>
      </c>
      <c r="B108" s="5" t="n">
        <v>0</v>
      </c>
      <c r="C108" s="5" t="n">
        <v>0</v>
      </c>
    </row>
    <row r="109">
      <c r="A109" s="4" t="inlineStr">
        <is>
          <t>Fair Value, Measurements, Recurring [Member] | Level 3 [Member] | Foreign government bonds [Member]</t>
        </is>
      </c>
    </row>
    <row r="110">
      <c r="A110" s="3" t="inlineStr">
        <is>
          <t>Fair Value Assets And Liabilities Measured On Recurring And Nonrecurring Basis [Line Items]</t>
        </is>
      </c>
    </row>
    <row r="111">
      <c r="A111" s="4" t="inlineStr">
        <is>
          <t>Investments</t>
        </is>
      </c>
      <c r="B111" s="6" t="n">
        <v>0</v>
      </c>
      <c r="C1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60827</v>
      </c>
      <c r="C4" s="6" t="n">
        <v>38429</v>
      </c>
    </row>
    <row r="5">
      <c r="A5" s="3" t="inlineStr">
        <is>
          <t>Operating costs and expenses:</t>
        </is>
      </c>
    </row>
    <row r="6">
      <c r="A6" s="4" t="inlineStr">
        <is>
          <t>Cost of goods sold</t>
        </is>
      </c>
      <c r="B6" s="6" t="n">
        <v>4238</v>
      </c>
      <c r="C6" s="6" t="n">
        <v>3401</v>
      </c>
    </row>
    <row r="7">
      <c r="A7" s="4" t="inlineStr">
        <is>
          <t>Cost, Product and Service [Extensible List]</t>
        </is>
      </c>
      <c r="B7" s="4" t="inlineStr">
        <is>
          <t>Product Revenue, Net [Member]</t>
        </is>
      </c>
      <c r="C7" s="4" t="inlineStr">
        <is>
          <t>Product Revenue, Net [Member]</t>
        </is>
      </c>
    </row>
    <row r="8">
      <c r="A8" s="4" t="inlineStr">
        <is>
          <t>Research and development</t>
        </is>
      </c>
      <c r="B8" s="6" t="n">
        <v>89018</v>
      </c>
      <c r="C8" s="6" t="n">
        <v>74676</v>
      </c>
    </row>
    <row r="9">
      <c r="A9" s="4" t="inlineStr">
        <is>
          <t>Selling, general and administrative</t>
        </is>
      </c>
      <c r="B9" s="5" t="n">
        <v>30564</v>
      </c>
      <c r="C9" s="5" t="n">
        <v>30779</v>
      </c>
    </row>
    <row r="10">
      <c r="A10" s="4" t="inlineStr">
        <is>
          <t>Total operating costs and expenses</t>
        </is>
      </c>
      <c r="B10" s="5" t="n">
        <v>123820</v>
      </c>
      <c r="C10" s="5" t="n">
        <v>108856</v>
      </c>
    </row>
    <row r="11">
      <c r="A11" s="4" t="inlineStr">
        <is>
          <t>Loss from operations</t>
        </is>
      </c>
      <c r="B11" s="5" t="n">
        <v>-62993</v>
      </c>
      <c r="C11" s="5" t="n">
        <v>-70427</v>
      </c>
    </row>
    <row r="12">
      <c r="A12" s="3" t="inlineStr">
        <is>
          <t>Interest and other, net</t>
        </is>
      </c>
    </row>
    <row r="13">
      <c r="A13" s="4" t="inlineStr">
        <is>
          <t>Interest expense</t>
        </is>
      </c>
      <c r="B13" s="5" t="n">
        <v>-97</v>
      </c>
      <c r="C13" s="5" t="n">
        <v>-501</v>
      </c>
    </row>
    <row r="14">
      <c r="A14" s="4" t="inlineStr">
        <is>
          <t>Interest income and other income (expenses), net</t>
        </is>
      </c>
      <c r="B14" s="5" t="n">
        <v>-322</v>
      </c>
      <c r="C14" s="5" t="n">
        <v>-453</v>
      </c>
    </row>
    <row r="15">
      <c r="A15" s="4" t="inlineStr">
        <is>
          <t>Total interest and other, net</t>
        </is>
      </c>
      <c r="B15" s="5" t="n">
        <v>-419</v>
      </c>
      <c r="C15" s="5" t="n">
        <v>-954</v>
      </c>
    </row>
    <row r="16">
      <c r="A16" s="4" t="inlineStr">
        <is>
          <t>Loss before income taxes</t>
        </is>
      </c>
      <c r="B16" s="5" t="n">
        <v>-63412</v>
      </c>
      <c r="C16" s="5" t="n">
        <v>-71381</v>
      </c>
    </row>
    <row r="17">
      <c r="A17" s="4" t="inlineStr">
        <is>
          <t>Provision for income taxes</t>
        </is>
      </c>
      <c r="B17" s="5" t="n">
        <v>113</v>
      </c>
      <c r="C17" s="5" t="n">
        <v>134</v>
      </c>
    </row>
    <row r="18">
      <c r="A18" s="4" t="inlineStr">
        <is>
          <t>Investment income (loss) in unconsolidated variable interest entity</t>
        </is>
      </c>
      <c r="B18" s="5" t="n">
        <v>320</v>
      </c>
      <c r="C18" s="5" t="n">
        <v>-240</v>
      </c>
    </row>
    <row r="19">
      <c r="A19" s="4" t="inlineStr">
        <is>
          <t>Net loss</t>
        </is>
      </c>
      <c r="B19" s="6" t="n">
        <v>-63205</v>
      </c>
      <c r="C19" s="6" t="n">
        <v>-71755</v>
      </c>
    </row>
    <row r="20">
      <c r="A20" s="4" t="inlineStr">
        <is>
          <t>Net loss per share - basic and diluted</t>
        </is>
      </c>
      <c r="B20" s="7" t="n">
        <v>-0.68</v>
      </c>
      <c r="C20" s="7" t="n">
        <v>-0.78</v>
      </c>
    </row>
    <row r="21">
      <c r="A21" s="4" t="inlineStr">
        <is>
          <t>Weighted average number of common shares used to calculate net loss per share - basic and diluted</t>
        </is>
      </c>
      <c r="B21" s="5" t="n">
        <v>93043</v>
      </c>
      <c r="C21" s="5" t="n">
        <v>91688</v>
      </c>
    </row>
    <row r="22">
      <c r="A22" s="4" t="inlineStr">
        <is>
          <t>License Revenue [Member]</t>
        </is>
      </c>
    </row>
    <row r="23">
      <c r="A23" s="3" t="inlineStr">
        <is>
          <t>Revenue:</t>
        </is>
      </c>
    </row>
    <row r="24">
      <c r="A24" s="4" t="inlineStr">
        <is>
          <t>Total revenue</t>
        </is>
      </c>
      <c r="B24" s="6" t="n">
        <v>22590</v>
      </c>
      <c r="C24" s="6" t="n">
        <v>0</v>
      </c>
    </row>
    <row r="25">
      <c r="A25" s="4" t="inlineStr">
        <is>
          <t>Development and Other Revenue [Member]</t>
        </is>
      </c>
    </row>
    <row r="26">
      <c r="A26" s="3" t="inlineStr">
        <is>
          <t>Revenue:</t>
        </is>
      </c>
    </row>
    <row r="27">
      <c r="A27" s="4" t="inlineStr">
        <is>
          <t>Total revenue</t>
        </is>
      </c>
      <c r="B27" s="5" t="n">
        <v>11762</v>
      </c>
      <c r="C27" s="5" t="n">
        <v>14587</v>
      </c>
    </row>
    <row r="28">
      <c r="A28" s="4" t="inlineStr">
        <is>
          <t>Product Revenue, Net [Member]</t>
        </is>
      </c>
    </row>
    <row r="29">
      <c r="A29" s="3" t="inlineStr">
        <is>
          <t>Revenue:</t>
        </is>
      </c>
    </row>
    <row r="30">
      <c r="A30" s="4" t="inlineStr">
        <is>
          <t>Total revenue</t>
        </is>
      </c>
      <c r="B30" s="5" t="n">
        <v>18881</v>
      </c>
      <c r="C30" s="5" t="n">
        <v>15362</v>
      </c>
    </row>
    <row r="31">
      <c r="A31" s="4" t="inlineStr">
        <is>
          <t>Drug Product Revenue [Member]</t>
        </is>
      </c>
    </row>
    <row r="32">
      <c r="A32" s="3" t="inlineStr">
        <is>
          <t>Revenue:</t>
        </is>
      </c>
    </row>
    <row r="33">
      <c r="A33" s="4" t="inlineStr">
        <is>
          <t>Total revenue</t>
        </is>
      </c>
      <c r="B33" s="6" t="n">
        <v>7594</v>
      </c>
      <c r="C33" s="6" t="n">
        <v>8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2USD ($)</t>
        </is>
      </c>
    </row>
    <row r="3">
      <c r="A3" s="3" t="inlineStr">
        <is>
          <t>Fair Value Disclosures [Abstract]</t>
        </is>
      </c>
    </row>
    <row r="4">
      <c r="A4" s="4" t="inlineStr">
        <is>
          <t>Transfers of assets from level 1 to 2</t>
        </is>
      </c>
      <c r="B4" s="6" t="n">
        <v>0</v>
      </c>
    </row>
    <row r="5">
      <c r="A5" s="4" t="inlineStr">
        <is>
          <t>Transfers of assets from level 2 to 1</t>
        </is>
      </c>
      <c r="B5" s="5" t="n">
        <v>0</v>
      </c>
    </row>
    <row r="6">
      <c r="A6" s="4" t="inlineStr">
        <is>
          <t>Transfers of assets into level 3</t>
        </is>
      </c>
      <c r="B6" s="5" t="n">
        <v>0</v>
      </c>
    </row>
    <row r="7">
      <c r="A7" s="4" t="inlineStr">
        <is>
          <t>Transfers of assets out of level 3</t>
        </is>
      </c>
      <c r="B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Related Lease Liabilities (Detail) - USD ($) $ in Thousands</t>
        </is>
      </c>
      <c r="B1" s="2" t="inlineStr">
        <is>
          <t>Mar. 31, 2022</t>
        </is>
      </c>
      <c r="C1" s="2" t="inlineStr">
        <is>
          <t>Dec. 31, 2021</t>
        </is>
      </c>
    </row>
    <row r="2">
      <c r="A2" s="3" t="inlineStr">
        <is>
          <t>Leases [Abstract]</t>
        </is>
      </c>
    </row>
    <row r="3">
      <c r="A3" s="4" t="inlineStr">
        <is>
          <t>Operating lease right-of-use assets, net</t>
        </is>
      </c>
      <c r="B3" s="6" t="n">
        <v>87990</v>
      </c>
      <c r="C3" s="6" t="n">
        <v>91112</v>
      </c>
    </row>
    <row r="4">
      <c r="A4" s="4" t="inlineStr">
        <is>
          <t>Operating lease liabilities</t>
        </is>
      </c>
      <c r="B4" s="5" t="n">
        <v>10978</v>
      </c>
      <c r="C4" s="5" t="n">
        <v>10944</v>
      </c>
    </row>
    <row r="5">
      <c r="A5" s="4" t="inlineStr">
        <is>
          <t>Operating lease liabilities</t>
        </is>
      </c>
      <c r="B5" s="6" t="n">
        <v>85948</v>
      </c>
      <c r="C5" s="6" t="n">
        <v>887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Mar. 31, 2022</t>
        </is>
      </c>
      <c r="C1" s="2" t="inlineStr">
        <is>
          <t>Dec. 31, 2021</t>
        </is>
      </c>
    </row>
    <row r="2">
      <c r="A2" s="3" t="inlineStr">
        <is>
          <t>Lessee Lease Description [Line Items]</t>
        </is>
      </c>
    </row>
    <row r="3">
      <c r="A3" s="4" t="inlineStr">
        <is>
          <t>Operating lease right-of-use assets</t>
        </is>
      </c>
      <c r="B3" s="6" t="n">
        <v>87990</v>
      </c>
      <c r="C3" s="6" t="n">
        <v>91112</v>
      </c>
    </row>
    <row r="4">
      <c r="A4" s="4" t="inlineStr">
        <is>
          <t>Operating lease liability</t>
        </is>
      </c>
      <c r="B4" s="6" t="n">
        <v>96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2</t>
        </is>
      </c>
      <c r="C2" s="2" t="inlineStr">
        <is>
          <t>Mar. 31, 2021</t>
        </is>
      </c>
    </row>
    <row r="3">
      <c r="A3" s="3" t="inlineStr">
        <is>
          <t>Finance lease cost:</t>
        </is>
      </c>
    </row>
    <row r="4">
      <c r="A4" s="4" t="inlineStr">
        <is>
          <t>Amortization of right-of-use assets</t>
        </is>
      </c>
      <c r="B4" s="6" t="n">
        <v>134</v>
      </c>
      <c r="C4" s="6" t="n">
        <v>2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Financing cash flows from finance leases</t>
        </is>
      </c>
      <c r="B4" s="6" t="n">
        <v>1</v>
      </c>
      <c r="C4" s="6" t="n">
        <v>32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Lease Liabilities (Detail) $ in Millions</t>
        </is>
      </c>
      <c r="B1" s="2" t="inlineStr">
        <is>
          <t>Mar. 31, 2022USD ($)</t>
        </is>
      </c>
    </row>
    <row r="2">
      <c r="A2" s="3" t="inlineStr">
        <is>
          <t>Operating Leases</t>
        </is>
      </c>
    </row>
    <row r="3">
      <c r="A3" s="4" t="inlineStr">
        <is>
          <t>Present value of lease liabilities</t>
        </is>
      </c>
      <c r="B3" s="9" t="n">
        <v>96.9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Mar. 31, 2022</t>
        </is>
      </c>
      <c r="C1" s="2" t="inlineStr">
        <is>
          <t>Dec. 31, 2021</t>
        </is>
      </c>
    </row>
    <row r="2">
      <c r="A2" s="3" t="inlineStr">
        <is>
          <t>Cash And Cash Equivalents [Abstract]</t>
        </is>
      </c>
    </row>
    <row r="3">
      <c r="A3" s="4" t="inlineStr">
        <is>
          <t>Cash</t>
        </is>
      </c>
      <c r="B3" s="6" t="n">
        <v>165436</v>
      </c>
      <c r="C3" s="6" t="n">
        <v>111422</v>
      </c>
    </row>
    <row r="4">
      <c r="A4" s="4" t="inlineStr">
        <is>
          <t>Commercial paper</t>
        </is>
      </c>
      <c r="B4" s="5" t="n">
        <v>3994</v>
      </c>
      <c r="C4" s="5" t="n">
        <v>1000</v>
      </c>
    </row>
    <row r="5">
      <c r="A5" s="4" t="inlineStr">
        <is>
          <t>Money market funds</t>
        </is>
      </c>
      <c r="B5" s="5" t="n">
        <v>16466</v>
      </c>
      <c r="C5" s="5" t="n">
        <v>58801</v>
      </c>
    </row>
    <row r="6">
      <c r="A6" s="4" t="inlineStr">
        <is>
          <t>Total cash and cash equivalents</t>
        </is>
      </c>
      <c r="B6" s="6" t="n">
        <v>185896</v>
      </c>
      <c r="C6" s="6" t="n">
        <v>171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lance Sheet Components - Additional Information (Detail) - USD ($)</t>
        </is>
      </c>
      <c r="B1" s="2" t="inlineStr">
        <is>
          <t>3 Months Ended</t>
        </is>
      </c>
    </row>
    <row r="2">
      <c r="B2" s="2" t="inlineStr">
        <is>
          <t>Mar. 31, 2022</t>
        </is>
      </c>
      <c r="C2" s="2" t="inlineStr">
        <is>
          <t>Dec. 31, 2021</t>
        </is>
      </c>
      <c r="D2" s="2" t="inlineStr">
        <is>
          <t>Jul. 31, 2021</t>
        </is>
      </c>
    </row>
    <row r="3">
      <c r="A3" s="3" t="inlineStr">
        <is>
          <t>Schedule of Available-for-sale Securities [Line Items]</t>
        </is>
      </c>
    </row>
    <row r="4">
      <c r="A4" s="4" t="inlineStr">
        <is>
          <t>Cash and cash equivalents</t>
        </is>
      </c>
      <c r="B4" s="6" t="n">
        <v>185896000</v>
      </c>
      <c r="C4" s="6" t="n">
        <v>171223000</v>
      </c>
    </row>
    <row r="5">
      <c r="A5" s="4" t="inlineStr">
        <is>
          <t>Other-than-temporary impairment loss</t>
        </is>
      </c>
      <c r="B5" s="5" t="n">
        <v>0</v>
      </c>
    </row>
    <row r="6">
      <c r="A6" s="4" t="inlineStr">
        <is>
          <t>API and bulk drug product price true-up</t>
        </is>
      </c>
      <c r="B6" s="5" t="n">
        <v>60834000</v>
      </c>
      <c r="C6" s="4" t="inlineStr">
        <is>
          <t xml:space="preserve"> </t>
        </is>
      </c>
    </row>
    <row r="7">
      <c r="A7" s="4" t="inlineStr">
        <is>
          <t>Acquired In Process Research And Development Asset</t>
        </is>
      </c>
      <c r="B7" s="4" t="inlineStr">
        <is>
          <t xml:space="preserve"> </t>
        </is>
      </c>
      <c r="C7" s="5" t="n">
        <v>35000000</v>
      </c>
    </row>
    <row r="8">
      <c r="A8" s="4" t="inlineStr">
        <is>
          <t>Profit share liability</t>
        </is>
      </c>
      <c r="B8" s="6" t="n">
        <v>4744000</v>
      </c>
      <c r="C8" s="6" t="n">
        <v>15857000</v>
      </c>
    </row>
    <row r="9">
      <c r="A9" s="4" t="inlineStr">
        <is>
          <t>Eluminex [Member]</t>
        </is>
      </c>
    </row>
    <row r="10">
      <c r="A10" s="3" t="inlineStr">
        <is>
          <t>Schedule of Available-for-sale Securities [Line Items]</t>
        </is>
      </c>
    </row>
    <row r="11">
      <c r="A11" s="4" t="inlineStr">
        <is>
          <t>Unbilled upfront payment</t>
        </is>
      </c>
      <c r="D11" s="6" t="n">
        <v>8000000</v>
      </c>
    </row>
    <row r="12">
      <c r="A12" s="4" t="inlineStr">
        <is>
          <t>U.S. [Member]</t>
        </is>
      </c>
    </row>
    <row r="13">
      <c r="A13" s="3" t="inlineStr">
        <is>
          <t>Schedule of Available-for-sale Securities [Line Items]</t>
        </is>
      </c>
    </row>
    <row r="14">
      <c r="A14" s="4" t="inlineStr">
        <is>
          <t>Percentage of pre-launch inventory capitalized of aggregate inventory balance</t>
        </is>
      </c>
      <c r="B14" s="4" t="inlineStr">
        <is>
          <t>51.00%</t>
        </is>
      </c>
      <c r="C14" s="4" t="inlineStr">
        <is>
          <t>38.00%</t>
        </is>
      </c>
    </row>
    <row r="15">
      <c r="A15" s="4" t="inlineStr">
        <is>
          <t>Maximum [Member]</t>
        </is>
      </c>
    </row>
    <row r="16">
      <c r="A16" s="3" t="inlineStr">
        <is>
          <t>Schedule of Available-for-sale Securities [Line Items]</t>
        </is>
      </c>
    </row>
    <row r="17">
      <c r="A17" s="4" t="inlineStr">
        <is>
          <t>Contractual maturities of available-for-sale investments</t>
        </is>
      </c>
      <c r="B17" s="4" t="inlineStr">
        <is>
          <t>2 years</t>
        </is>
      </c>
    </row>
    <row r="18">
      <c r="A18" s="4" t="inlineStr">
        <is>
          <t>Foreign subsidiaries [Member]</t>
        </is>
      </c>
    </row>
    <row r="19">
      <c r="A19" s="3" t="inlineStr">
        <is>
          <t>Schedule of Available-for-sale Securities [Line Items]</t>
        </is>
      </c>
    </row>
    <row r="20">
      <c r="A20" s="4" t="inlineStr">
        <is>
          <t>Cash and cash equivalents</t>
        </is>
      </c>
      <c r="B20" s="6" t="n">
        <v>95200000</v>
      </c>
      <c r="C20" s="6" t="n">
        <v>912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Mar. 31, 2022</t>
        </is>
      </c>
      <c r="C1" s="2" t="inlineStr">
        <is>
          <t>Dec. 31, 2021</t>
        </is>
      </c>
    </row>
    <row r="2">
      <c r="A2" s="3" t="inlineStr">
        <is>
          <t>Schedule of Available-for-sale Securities [Line Items]</t>
        </is>
      </c>
    </row>
    <row r="3">
      <c r="A3" s="4" t="inlineStr">
        <is>
          <t>Amortized Cost</t>
        </is>
      </c>
      <c r="B3" s="6" t="n">
        <v>339159</v>
      </c>
      <c r="C3" s="6" t="n">
        <v>402664</v>
      </c>
    </row>
    <row r="4">
      <c r="A4" s="4" t="inlineStr">
        <is>
          <t>Gross Unrealized Holding Gains</t>
        </is>
      </c>
      <c r="B4" s="5" t="n">
        <v>0</v>
      </c>
      <c r="C4" s="5" t="n">
        <v>2</v>
      </c>
    </row>
    <row r="5">
      <c r="A5" s="4" t="inlineStr">
        <is>
          <t>Gross Unrealized Holding Losses</t>
        </is>
      </c>
      <c r="B5" s="5" t="n">
        <v>-3492</v>
      </c>
      <c r="C5" s="5" t="n">
        <v>-903</v>
      </c>
    </row>
    <row r="6">
      <c r="A6" s="4" t="inlineStr">
        <is>
          <t>Fair Value</t>
        </is>
      </c>
      <c r="B6" s="5" t="n">
        <v>335667</v>
      </c>
      <c r="C6" s="5" t="n">
        <v>401763</v>
      </c>
    </row>
    <row r="7">
      <c r="A7" s="4" t="inlineStr">
        <is>
          <t>Corporate bonds [Member]</t>
        </is>
      </c>
    </row>
    <row r="8">
      <c r="A8" s="3" t="inlineStr">
        <is>
          <t>Schedule of Available-for-sale Securities [Line Items]</t>
        </is>
      </c>
    </row>
    <row r="9">
      <c r="A9" s="4" t="inlineStr">
        <is>
          <t>Amortized Cost</t>
        </is>
      </c>
      <c r="B9" s="5" t="n">
        <v>148022</v>
      </c>
      <c r="C9" s="5" t="n">
        <v>183136</v>
      </c>
    </row>
    <row r="10">
      <c r="A10" s="4" t="inlineStr">
        <is>
          <t>Gross Unrealized Holding Gains</t>
        </is>
      </c>
      <c r="B10" s="5" t="n">
        <v>0</v>
      </c>
      <c r="C10" s="5" t="n">
        <v>2</v>
      </c>
    </row>
    <row r="11">
      <c r="A11" s="4" t="inlineStr">
        <is>
          <t>Gross Unrealized Holding Losses</t>
        </is>
      </c>
      <c r="B11" s="5" t="n">
        <v>-1749</v>
      </c>
      <c r="C11" s="5" t="n">
        <v>-492</v>
      </c>
    </row>
    <row r="12">
      <c r="A12" s="4" t="inlineStr">
        <is>
          <t>Fair Value</t>
        </is>
      </c>
      <c r="B12" s="5" t="n">
        <v>146273</v>
      </c>
      <c r="C12" s="5" t="n">
        <v>182646</v>
      </c>
    </row>
    <row r="13">
      <c r="A13" s="4" t="inlineStr">
        <is>
          <t>Commercial paper [Member]</t>
        </is>
      </c>
    </row>
    <row r="14">
      <c r="A14" s="3" t="inlineStr">
        <is>
          <t>Schedule of Available-for-sale Securities [Line Items]</t>
        </is>
      </c>
    </row>
    <row r="15">
      <c r="A15" s="4" t="inlineStr">
        <is>
          <t>Amortized Cost</t>
        </is>
      </c>
      <c r="B15" s="5" t="n">
        <v>50357</v>
      </c>
      <c r="C15" s="5" t="n">
        <v>68079</v>
      </c>
    </row>
    <row r="16">
      <c r="A16" s="4" t="inlineStr">
        <is>
          <t>Gross Unrealized Holding Gains</t>
        </is>
      </c>
      <c r="B16" s="5" t="n">
        <v>0</v>
      </c>
      <c r="C16" s="4" t="inlineStr">
        <is>
          <t xml:space="preserve"> </t>
        </is>
      </c>
    </row>
    <row r="17">
      <c r="A17" s="4" t="inlineStr">
        <is>
          <t>Gross Unrealized Holding Losses</t>
        </is>
      </c>
      <c r="B17" s="5" t="n">
        <v>0</v>
      </c>
      <c r="C17" s="4" t="inlineStr">
        <is>
          <t xml:space="preserve"> </t>
        </is>
      </c>
    </row>
    <row r="18">
      <c r="A18" s="4" t="inlineStr">
        <is>
          <t>Fair Value</t>
        </is>
      </c>
      <c r="B18" s="5" t="n">
        <v>50357</v>
      </c>
      <c r="C18" s="5" t="n">
        <v>68079</v>
      </c>
    </row>
    <row r="19">
      <c r="A19" s="4" t="inlineStr">
        <is>
          <t>U.S. government bonds [Member]</t>
        </is>
      </c>
    </row>
    <row r="20">
      <c r="A20" s="3" t="inlineStr">
        <is>
          <t>Schedule of Available-for-sale Securities [Line Items]</t>
        </is>
      </c>
    </row>
    <row r="21">
      <c r="A21" s="4" t="inlineStr">
        <is>
          <t>Amortized Cost</t>
        </is>
      </c>
      <c r="B21" s="5" t="n">
        <v>99764</v>
      </c>
      <c r="C21" s="5" t="n">
        <v>91840</v>
      </c>
    </row>
    <row r="22">
      <c r="A22" s="4" t="inlineStr">
        <is>
          <t>Gross Unrealized Holding Gains</t>
        </is>
      </c>
      <c r="B22" s="5" t="n">
        <v>0</v>
      </c>
      <c r="C22" s="5" t="n">
        <v>0</v>
      </c>
    </row>
    <row r="23">
      <c r="A23" s="4" t="inlineStr">
        <is>
          <t>Gross Unrealized Holding Losses</t>
        </is>
      </c>
      <c r="B23" s="5" t="n">
        <v>-1388</v>
      </c>
      <c r="C23" s="5" t="n">
        <v>-318</v>
      </c>
    </row>
    <row r="24">
      <c r="A24" s="4" t="inlineStr">
        <is>
          <t>Fair Value</t>
        </is>
      </c>
      <c r="B24" s="5" t="n">
        <v>98376</v>
      </c>
      <c r="C24" s="5" t="n">
        <v>91522</v>
      </c>
    </row>
    <row r="25">
      <c r="A25" s="4" t="inlineStr">
        <is>
          <t>Agency bonds [Member]</t>
        </is>
      </c>
    </row>
    <row r="26">
      <c r="A26" s="3" t="inlineStr">
        <is>
          <t>Schedule of Available-for-sale Securities [Line Items]</t>
        </is>
      </c>
    </row>
    <row r="27">
      <c r="A27" s="4" t="inlineStr">
        <is>
          <t>Amortized Cost</t>
        </is>
      </c>
      <c r="B27" s="5" t="n">
        <v>23279</v>
      </c>
      <c r="C27" s="5" t="n">
        <v>23339</v>
      </c>
    </row>
    <row r="28">
      <c r="A28" s="4" t="inlineStr">
        <is>
          <t>Gross Unrealized Holding Gains</t>
        </is>
      </c>
      <c r="B28" s="5" t="n">
        <v>0</v>
      </c>
      <c r="C28" s="5" t="n">
        <v>0</v>
      </c>
    </row>
    <row r="29">
      <c r="A29" s="4" t="inlineStr">
        <is>
          <t>Gross Unrealized Holding Losses</t>
        </is>
      </c>
      <c r="B29" s="5" t="n">
        <v>-261</v>
      </c>
      <c r="C29" s="5" t="n">
        <v>-64</v>
      </c>
    </row>
    <row r="30">
      <c r="A30" s="4" t="inlineStr">
        <is>
          <t>Fair Value</t>
        </is>
      </c>
      <c r="B30" s="5" t="n">
        <v>23018</v>
      </c>
      <c r="C30" s="5" t="n">
        <v>23275</v>
      </c>
    </row>
    <row r="31">
      <c r="A31" s="4" t="inlineStr">
        <is>
          <t>Asset-backed securities [Member]</t>
        </is>
      </c>
    </row>
    <row r="32">
      <c r="A32" s="3" t="inlineStr">
        <is>
          <t>Schedule of Available-for-sale Securities [Line Items]</t>
        </is>
      </c>
    </row>
    <row r="33">
      <c r="A33" s="4" t="inlineStr">
        <is>
          <t>Amortized Cost</t>
        </is>
      </c>
      <c r="B33" s="5" t="n">
        <v>12693</v>
      </c>
      <c r="C33" s="5" t="n">
        <v>27105</v>
      </c>
    </row>
    <row r="34">
      <c r="A34" s="4" t="inlineStr">
        <is>
          <t>Gross Unrealized Holding Gains</t>
        </is>
      </c>
      <c r="B34" s="5" t="n">
        <v>0</v>
      </c>
      <c r="C34" s="5" t="n">
        <v>0</v>
      </c>
    </row>
    <row r="35">
      <c r="A35" s="4" t="inlineStr">
        <is>
          <t>Gross Unrealized Holding Losses</t>
        </is>
      </c>
      <c r="B35" s="5" t="n">
        <v>-33</v>
      </c>
      <c r="C35" s="5" t="n">
        <v>-18</v>
      </c>
    </row>
    <row r="36">
      <c r="A36" s="4" t="inlineStr">
        <is>
          <t>Fair Value</t>
        </is>
      </c>
      <c r="B36" s="5" t="n">
        <v>12660</v>
      </c>
      <c r="C36" s="5" t="n">
        <v>27087</v>
      </c>
    </row>
    <row r="37">
      <c r="A37" s="4" t="inlineStr">
        <is>
          <t>Foreign government bonds [Member]</t>
        </is>
      </c>
    </row>
    <row r="38">
      <c r="A38" s="3" t="inlineStr">
        <is>
          <t>Schedule of Available-for-sale Securities [Line Items]</t>
        </is>
      </c>
    </row>
    <row r="39">
      <c r="A39" s="4" t="inlineStr">
        <is>
          <t>Amortized Cost</t>
        </is>
      </c>
      <c r="B39" s="5" t="n">
        <v>5044</v>
      </c>
      <c r="C39" s="5" t="n">
        <v>9165</v>
      </c>
    </row>
    <row r="40">
      <c r="A40" s="4" t="inlineStr">
        <is>
          <t>Gross Unrealized Holding Gains</t>
        </is>
      </c>
      <c r="B40" s="5" t="n">
        <v>0</v>
      </c>
      <c r="C40" s="5" t="n">
        <v>0</v>
      </c>
    </row>
    <row r="41">
      <c r="A41" s="4" t="inlineStr">
        <is>
          <t>Gross Unrealized Holding Losses</t>
        </is>
      </c>
      <c r="B41" s="5" t="n">
        <v>-61</v>
      </c>
      <c r="C41" s="5" t="n">
        <v>-11</v>
      </c>
    </row>
    <row r="42">
      <c r="A42" s="4" t="inlineStr">
        <is>
          <t>Fair Value</t>
        </is>
      </c>
      <c r="B42" s="6" t="n">
        <v>4983</v>
      </c>
      <c r="C42" s="6" t="n">
        <v>9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2</t>
        </is>
      </c>
      <c r="C1" s="2" t="inlineStr">
        <is>
          <t>Dec. 31, 2021</t>
        </is>
      </c>
    </row>
    <row r="2">
      <c r="A2" s="3" t="inlineStr">
        <is>
          <t>Schedule Of Investments [Abstract]</t>
        </is>
      </c>
    </row>
    <row r="3">
      <c r="A3" s="4" t="inlineStr">
        <is>
          <t>Raw materials</t>
        </is>
      </c>
      <c r="B3" s="6" t="n">
        <v>1359</v>
      </c>
      <c r="C3" s="6" t="n">
        <v>1363</v>
      </c>
    </row>
    <row r="4">
      <c r="A4" s="4" t="inlineStr">
        <is>
          <t>Work-in-progress</t>
        </is>
      </c>
      <c r="B4" s="5" t="n">
        <v>33837</v>
      </c>
      <c r="C4" s="5" t="n">
        <v>21499</v>
      </c>
    </row>
    <row r="5">
      <c r="A5" s="4" t="inlineStr">
        <is>
          <t>Finished goods</t>
        </is>
      </c>
      <c r="B5" s="5" t="n">
        <v>7871</v>
      </c>
      <c r="C5" s="5" t="n">
        <v>8153</v>
      </c>
    </row>
    <row r="6">
      <c r="A6" s="4" t="inlineStr">
        <is>
          <t>Total inventories</t>
        </is>
      </c>
      <c r="B6" s="6" t="n">
        <v>43067</v>
      </c>
      <c r="C6" s="6" t="n">
        <v>31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Astellas Agreement [Member] - USD ($) $ in Thousands</t>
        </is>
      </c>
      <c r="B1" s="2" t="inlineStr">
        <is>
          <t>3 Months Ended</t>
        </is>
      </c>
    </row>
    <row r="2">
      <c r="B2" s="2" t="inlineStr">
        <is>
          <t>Mar. 31, 2022</t>
        </is>
      </c>
      <c r="C2" s="2" t="inlineStr">
        <is>
          <t>Mar. 31, 2021</t>
        </is>
      </c>
    </row>
    <row r="3">
      <c r="A3" s="4" t="inlineStr">
        <is>
          <t>License and milestone revenue from a related party</t>
        </is>
      </c>
      <c r="B3" s="6" t="n">
        <v>22590</v>
      </c>
      <c r="C3" s="6" t="n">
        <v>0</v>
      </c>
    </row>
    <row r="4">
      <c r="A4" s="4" t="inlineStr">
        <is>
          <t>Collaboration services and other revenue from a related party</t>
        </is>
      </c>
      <c r="B4" s="5" t="n">
        <v>5180</v>
      </c>
      <c r="C4" s="5" t="n">
        <v>3611</v>
      </c>
    </row>
    <row r="5">
      <c r="A5" s="4" t="inlineStr">
        <is>
          <t>Product revenue from a related party</t>
        </is>
      </c>
      <c r="B5" s="5" t="n">
        <v>16223</v>
      </c>
      <c r="C5" s="5" t="n">
        <v>10406</v>
      </c>
    </row>
    <row r="6">
      <c r="A6" s="4" t="inlineStr">
        <is>
          <t>Drug product revenue from a related party</t>
        </is>
      </c>
      <c r="B6" s="6" t="n">
        <v>7594</v>
      </c>
      <c r="C6" s="6" t="n">
        <v>4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Mar. 31, 2022</t>
        </is>
      </c>
      <c r="C1" s="2" t="inlineStr">
        <is>
          <t>Dec. 31, 2021</t>
        </is>
      </c>
    </row>
    <row r="2">
      <c r="A2" s="3" t="inlineStr">
        <is>
          <t>Accrued Liabilities Current [Abstract]</t>
        </is>
      </c>
    </row>
    <row r="3">
      <c r="A3" s="4" t="inlineStr">
        <is>
          <t>Preclinical and clinical trial accruals</t>
        </is>
      </c>
      <c r="B3" s="6" t="n">
        <v>65112</v>
      </c>
      <c r="C3" s="6" t="n">
        <v>56283</v>
      </c>
    </row>
    <row r="4">
      <c r="A4" s="4" t="inlineStr">
        <is>
          <t>API and bulk drug product price true-up</t>
        </is>
      </c>
      <c r="B4" s="5" t="n">
        <v>60834</v>
      </c>
      <c r="C4" s="4" t="inlineStr">
        <is>
          <t xml:space="preserve"> </t>
        </is>
      </c>
    </row>
    <row r="5">
      <c r="A5" s="4" t="inlineStr">
        <is>
          <t>Acquired in-process research and development asset</t>
        </is>
      </c>
      <c r="B5" s="4" t="inlineStr">
        <is>
          <t xml:space="preserve"> </t>
        </is>
      </c>
      <c r="C5" s="5" t="n">
        <v>35000</v>
      </c>
    </row>
    <row r="6">
      <c r="A6" s="4" t="inlineStr">
        <is>
          <t>Payroll and related accruals</t>
        </is>
      </c>
      <c r="B6" s="5" t="n">
        <v>12325</v>
      </c>
      <c r="C6" s="5" t="n">
        <v>20909</v>
      </c>
    </row>
    <row r="7">
      <c r="A7" s="4" t="inlineStr">
        <is>
          <t>Contract liabilities to pharmaceutical distributors</t>
        </is>
      </c>
      <c r="B7" s="5" t="n">
        <v>2759</v>
      </c>
      <c r="C7" s="5" t="n">
        <v>3176</v>
      </c>
    </row>
    <row r="8">
      <c r="A8" s="4" t="inlineStr">
        <is>
          <t>Accrued co-promotion expenses - current</t>
        </is>
      </c>
      <c r="B8" s="5" t="n">
        <v>28117</v>
      </c>
      <c r="C8" s="5" t="n">
        <v>25746</v>
      </c>
    </row>
    <row r="9">
      <c r="A9" s="4" t="inlineStr">
        <is>
          <t>Roxadustat profit share to AstraZeneca</t>
        </is>
      </c>
      <c r="B9" s="5" t="n">
        <v>7917</v>
      </c>
      <c r="C9" s="5" t="n">
        <v>7895</v>
      </c>
    </row>
    <row r="10">
      <c r="A10" s="4" t="inlineStr">
        <is>
          <t>Property taxes and other taxes</t>
        </is>
      </c>
      <c r="B10" s="5" t="n">
        <v>13928</v>
      </c>
      <c r="C10" s="5" t="n">
        <v>12610</v>
      </c>
    </row>
    <row r="11">
      <c r="A11" s="4" t="inlineStr">
        <is>
          <t>Professional services</t>
        </is>
      </c>
      <c r="B11" s="5" t="n">
        <v>6819</v>
      </c>
      <c r="C11" s="5" t="n">
        <v>6074</v>
      </c>
    </row>
    <row r="12">
      <c r="A12" s="4" t="inlineStr">
        <is>
          <t>Other</t>
        </is>
      </c>
      <c r="B12" s="5" t="n">
        <v>5488</v>
      </c>
      <c r="C12" s="5" t="n">
        <v>4906</v>
      </c>
    </row>
    <row r="13">
      <c r="A13" s="4" t="inlineStr">
        <is>
          <t>Total accrued and other current liabilities</t>
        </is>
      </c>
      <c r="B13" s="6" t="n">
        <v>203299</v>
      </c>
      <c r="C13" s="6" t="n">
        <v>172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ccounts Receivable Related Parties Current</t>
        </is>
      </c>
      <c r="B4" s="6" t="n">
        <v>38755</v>
      </c>
      <c r="D4" s="6" t="n">
        <v>10930</v>
      </c>
    </row>
    <row r="5">
      <c r="A5" s="4" t="inlineStr">
        <is>
          <t>Accrued liabilities to related party</t>
        </is>
      </c>
      <c r="B5" s="5" t="n">
        <v>49677</v>
      </c>
      <c r="D5" s="5" t="n">
        <v>4</v>
      </c>
    </row>
    <row r="6">
      <c r="A6" s="4" t="inlineStr">
        <is>
          <t>Investment income (loss)</t>
        </is>
      </c>
      <c r="B6" s="5" t="n">
        <v>-320</v>
      </c>
      <c r="C6" s="6" t="n">
        <v>240</v>
      </c>
    </row>
    <row r="7">
      <c r="A7" s="4" t="inlineStr">
        <is>
          <t>Equity method investments</t>
        </is>
      </c>
      <c r="B7" s="5" t="n">
        <v>4155</v>
      </c>
      <c r="D7" s="5" t="n">
        <v>3825</v>
      </c>
    </row>
    <row r="8">
      <c r="A8" s="4" t="inlineStr">
        <is>
          <t>Astellas [Member]</t>
        </is>
      </c>
    </row>
    <row r="9">
      <c r="A9" s="3" t="inlineStr">
        <is>
          <t>Related Party Transaction [Line Items]</t>
        </is>
      </c>
    </row>
    <row r="10">
      <c r="A10" s="4" t="inlineStr">
        <is>
          <t>Drug product revenue from a related party</t>
        </is>
      </c>
      <c r="B10" s="5" t="n">
        <v>7600</v>
      </c>
      <c r="C10" s="5" t="n">
        <v>4000</v>
      </c>
    </row>
    <row r="11">
      <c r="A11" s="4" t="inlineStr">
        <is>
          <t>Astellas [Member] | Collaborative Arrangement [Member]</t>
        </is>
      </c>
    </row>
    <row r="12">
      <c r="A12" s="3" t="inlineStr">
        <is>
          <t>Related Party Transaction [Line Items]</t>
        </is>
      </c>
    </row>
    <row r="13">
      <c r="A13" s="4" t="inlineStr">
        <is>
          <t>Revenue related to collaboration agreements</t>
        </is>
      </c>
      <c r="B13" s="5" t="n">
        <v>27800</v>
      </c>
      <c r="C13" s="5" t="n">
        <v>3600</v>
      </c>
    </row>
    <row r="14">
      <c r="A14" s="4" t="inlineStr">
        <is>
          <t>Accounts Receivable Related Parties Current</t>
        </is>
      </c>
      <c r="B14" s="5" t="n">
        <v>37600</v>
      </c>
      <c r="D14" s="5" t="n">
        <v>10900</v>
      </c>
    </row>
    <row r="15">
      <c r="A15" s="4" t="inlineStr">
        <is>
          <t>Accrued liabilities to related party</t>
        </is>
      </c>
      <c r="B15" s="5" t="n">
        <v>49700</v>
      </c>
    </row>
    <row r="16">
      <c r="A16" s="4" t="inlineStr">
        <is>
          <t>Contract With Customer Liability</t>
        </is>
      </c>
      <c r="B16" s="5" t="n">
        <v>29600</v>
      </c>
      <c r="D16" s="5" t="n">
        <v>27900</v>
      </c>
    </row>
    <row r="17">
      <c r="A17" s="4" t="inlineStr">
        <is>
          <t>Falikang [Member]</t>
        </is>
      </c>
    </row>
    <row r="18">
      <c r="A18" s="3" t="inlineStr">
        <is>
          <t>Related Party Transaction [Line Items]</t>
        </is>
      </c>
    </row>
    <row r="19">
      <c r="A19" s="4" t="inlineStr">
        <is>
          <t>Accounts Receivable Related Parties Current</t>
        </is>
      </c>
      <c r="B19" s="5" t="n">
        <v>1200</v>
      </c>
      <c r="D19" s="5" t="n">
        <v>0</v>
      </c>
    </row>
    <row r="20">
      <c r="A20" s="4" t="inlineStr">
        <is>
          <t>Investment income (loss)</t>
        </is>
      </c>
      <c r="B20" s="5" t="n">
        <v>300</v>
      </c>
      <c r="C20" s="5" t="n">
        <v>-200</v>
      </c>
    </row>
    <row r="21">
      <c r="A21" s="4" t="inlineStr">
        <is>
          <t>Equity method investments</t>
        </is>
      </c>
      <c r="B21" s="6" t="n">
        <v>4200</v>
      </c>
      <c r="D21" s="5" t="n">
        <v>3800</v>
      </c>
    </row>
    <row r="22">
      <c r="A22" s="4" t="inlineStr">
        <is>
          <t>Percentage of outstanding shares owned</t>
        </is>
      </c>
      <c r="B22" s="4" t="inlineStr">
        <is>
          <t>51.10%</t>
        </is>
      </c>
    </row>
    <row r="23">
      <c r="A23" s="4" t="inlineStr">
        <is>
          <t>Deferred revenue</t>
        </is>
      </c>
      <c r="B23" s="6" t="n">
        <v>0</v>
      </c>
      <c r="D23" s="6" t="n">
        <v>1200</v>
      </c>
    </row>
    <row r="24">
      <c r="A24" s="4" t="inlineStr">
        <is>
          <t>Falikang [Member] | Collaborative Arrangement [Member]</t>
        </is>
      </c>
    </row>
    <row r="25">
      <c r="A25" s="3" t="inlineStr">
        <is>
          <t>Related Party Transaction [Line Items]</t>
        </is>
      </c>
    </row>
    <row r="26">
      <c r="A26" s="4" t="inlineStr">
        <is>
          <t>Revenue related to collaboration agreements</t>
        </is>
      </c>
      <c r="B26" s="6" t="n">
        <v>16200</v>
      </c>
      <c r="C26" s="6" t="n">
        <v>10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2" customWidth="1" min="2" max="2"/>
    <col width="33" customWidth="1" min="3" max="3"/>
    <col width="21" customWidth="1" min="4" max="4"/>
  </cols>
  <sheetData>
    <row r="1">
      <c r="A1" s="1" t="inlineStr">
        <is>
          <t>Commitments and Contingencies - Additional Information (Detail) $ in Millions</t>
        </is>
      </c>
      <c r="B1" s="2" t="inlineStr">
        <is>
          <t>1 Months Ended</t>
        </is>
      </c>
      <c r="D1" s="2" t="inlineStr">
        <is>
          <t>3 Months Ended</t>
        </is>
      </c>
    </row>
    <row r="2">
      <c r="B2" s="2" t="inlineStr">
        <is>
          <t>May 31, 2021PutativeClassAction</t>
        </is>
      </c>
      <c r="C2" s="2" t="inlineStr">
        <is>
          <t>Apr. 30, 2021PutativeClassAction</t>
        </is>
      </c>
      <c r="D2" s="2" t="inlineStr">
        <is>
          <t>Mar. 31, 2022USD ($)</t>
        </is>
      </c>
    </row>
    <row r="3">
      <c r="A3" s="3" t="inlineStr">
        <is>
          <t>Commitments And Contingencies [Line Items]</t>
        </is>
      </c>
    </row>
    <row r="4">
      <c r="A4" s="4" t="inlineStr">
        <is>
          <t>Operating lease liability</t>
        </is>
      </c>
      <c r="D4" s="9" t="n">
        <v>96.90000000000001</v>
      </c>
    </row>
    <row r="5">
      <c r="A5" s="4" t="inlineStr">
        <is>
          <t>Outstanding non-cancelable purchase obligations</t>
        </is>
      </c>
      <c r="D5" s="8" t="n">
        <v>56.9</v>
      </c>
    </row>
    <row r="6">
      <c r="A6" s="4" t="inlineStr">
        <is>
          <t>Putative securities class action complaints filed | PutativeClassAction</t>
        </is>
      </c>
      <c r="B6" s="5" t="n">
        <v>2</v>
      </c>
      <c r="C6" s="5" t="n">
        <v>3</v>
      </c>
    </row>
    <row r="7">
      <c r="A7" s="4" t="inlineStr">
        <is>
          <t>Manufacture and Supply of Roxadustat [Member]</t>
        </is>
      </c>
    </row>
    <row r="8">
      <c r="A8" s="3" t="inlineStr">
        <is>
          <t>Commitments And Contingencies [Line Items]</t>
        </is>
      </c>
    </row>
    <row r="9">
      <c r="A9" s="4" t="inlineStr">
        <is>
          <t>Outstanding non-cancelable purchase obligations</t>
        </is>
      </c>
      <c r="D9" s="8" t="n">
        <v>12.2</v>
      </c>
    </row>
    <row r="10">
      <c r="A10" s="4" t="inlineStr">
        <is>
          <t>Manufacture and Supply of Pamrevlumab [Member]</t>
        </is>
      </c>
    </row>
    <row r="11">
      <c r="A11" s="3" t="inlineStr">
        <is>
          <t>Commitments And Contingencies [Line Items]</t>
        </is>
      </c>
    </row>
    <row r="12">
      <c r="A12" s="4" t="inlineStr">
        <is>
          <t>Outstanding non-cancelable purchase obligations</t>
        </is>
      </c>
      <c r="D12" s="8" t="n">
        <v>34.2</v>
      </c>
    </row>
    <row r="13">
      <c r="A13" s="4" t="inlineStr">
        <is>
          <t>Other Purchases [Member]</t>
        </is>
      </c>
    </row>
    <row r="14">
      <c r="A14" s="3" t="inlineStr">
        <is>
          <t>Commitments And Contingencies [Line Items]</t>
        </is>
      </c>
    </row>
    <row r="15">
      <c r="A15" s="4" t="inlineStr">
        <is>
          <t>Outstanding non-cancelable purchase obligations</t>
        </is>
      </c>
      <c r="D15" s="8" t="n">
        <v>10.5</v>
      </c>
    </row>
    <row r="16">
      <c r="A16" s="4" t="inlineStr">
        <is>
          <t>Research and Pre-Clinical Stage Development Programs [Member]</t>
        </is>
      </c>
    </row>
    <row r="17">
      <c r="A17" s="3" t="inlineStr">
        <is>
          <t>Commitments And Contingencies [Line Items]</t>
        </is>
      </c>
    </row>
    <row r="18">
      <c r="A18" s="4" t="inlineStr">
        <is>
          <t>Maximum future milestone payments</t>
        </is>
      </c>
      <c r="D18" s="9" t="n">
        <v>7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63205</v>
      </c>
      <c r="C4" s="6" t="n">
        <v>-71755</v>
      </c>
    </row>
    <row r="5">
      <c r="A5" s="3" t="inlineStr">
        <is>
          <t>Other comprehensive income (loss):</t>
        </is>
      </c>
    </row>
    <row r="6">
      <c r="A6" s="4" t="inlineStr">
        <is>
          <t>Foreign currency translation adjustments</t>
        </is>
      </c>
      <c r="B6" s="5" t="n">
        <v>249</v>
      </c>
      <c r="C6" s="5" t="n">
        <v>-70</v>
      </c>
    </row>
    <row r="7">
      <c r="A7" s="3" t="inlineStr">
        <is>
          <t>Available-for-sale investments:</t>
        </is>
      </c>
    </row>
    <row r="8">
      <c r="A8" s="4" t="inlineStr">
        <is>
          <t>Unrealized loss on investments, net of tax effect</t>
        </is>
      </c>
      <c r="B8" s="5" t="n">
        <v>-2591</v>
      </c>
      <c r="C8" s="5" t="n">
        <v>-55</v>
      </c>
    </row>
    <row r="9">
      <c r="A9" s="4" t="inlineStr">
        <is>
          <t>Other comprehensive loss, net of taxes</t>
        </is>
      </c>
      <c r="B9" s="5" t="n">
        <v>-2342</v>
      </c>
      <c r="C9" s="5" t="n">
        <v>-125</v>
      </c>
    </row>
    <row r="10">
      <c r="A10" s="4" t="inlineStr">
        <is>
          <t>Comprehensive loss</t>
        </is>
      </c>
      <c r="B10" s="6" t="n">
        <v>-65547</v>
      </c>
      <c r="C10" s="6" t="n">
        <v>-71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34" customWidth="1" min="7" max="7"/>
  </cols>
  <sheetData>
    <row r="1">
      <c r="A1" s="1" t="inlineStr">
        <is>
          <t>Condensed Consolidated Statements of Changes in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t>
        </is>
      </c>
    </row>
    <row r="2">
      <c r="A2" s="4" t="inlineStr">
        <is>
          <t>Balance at Dec. 31, 2020</t>
        </is>
      </c>
      <c r="B2" s="6" t="n">
        <v>441449</v>
      </c>
      <c r="C2" s="6" t="n">
        <v>914</v>
      </c>
      <c r="D2" s="6" t="n">
        <v>1399774</v>
      </c>
      <c r="E2" s="6" t="n">
        <v>-4499</v>
      </c>
      <c r="F2" s="6" t="n">
        <v>-974011</v>
      </c>
      <c r="G2" s="6" t="n">
        <v>19271</v>
      </c>
    </row>
    <row r="3">
      <c r="A3" s="4" t="inlineStr">
        <is>
          <t>Balance, Shares at Dec. 31, 2020</t>
        </is>
      </c>
      <c r="C3" s="5" t="n">
        <v>91440633</v>
      </c>
    </row>
    <row r="4">
      <c r="A4" s="4" t="inlineStr">
        <is>
          <t>Net income (loss)</t>
        </is>
      </c>
      <c r="B4" s="5" t="n">
        <v>-71755</v>
      </c>
      <c r="C4" s="6" t="n">
        <v>0</v>
      </c>
      <c r="D4" s="5" t="n">
        <v>0</v>
      </c>
      <c r="E4" s="5" t="n">
        <v>0</v>
      </c>
      <c r="F4" s="5" t="n">
        <v>-71755</v>
      </c>
      <c r="G4" s="5" t="n">
        <v>0</v>
      </c>
    </row>
    <row r="5">
      <c r="A5" s="4" t="inlineStr">
        <is>
          <t>Change in unrealized gain or loss on investments</t>
        </is>
      </c>
      <c r="B5" s="5" t="n">
        <v>-55</v>
      </c>
      <c r="C5" s="5" t="n">
        <v>0</v>
      </c>
      <c r="D5" s="5" t="n">
        <v>0</v>
      </c>
      <c r="E5" s="5" t="n">
        <v>-55</v>
      </c>
      <c r="F5" s="5" t="n">
        <v>0</v>
      </c>
      <c r="G5" s="5" t="n">
        <v>0</v>
      </c>
    </row>
    <row r="6">
      <c r="A6" s="4" t="inlineStr">
        <is>
          <t>Foreign currency translation adjustments</t>
        </is>
      </c>
      <c r="B6" s="5" t="n">
        <v>-70</v>
      </c>
      <c r="C6" s="5" t="n">
        <v>0</v>
      </c>
      <c r="D6" s="5" t="n">
        <v>0</v>
      </c>
      <c r="E6" s="5" t="n">
        <v>-70</v>
      </c>
      <c r="F6" s="5" t="n">
        <v>0</v>
      </c>
      <c r="G6" s="5" t="n">
        <v>0</v>
      </c>
    </row>
    <row r="7">
      <c r="A7" s="4" t="inlineStr">
        <is>
          <t>Shares issued from stock plans, net of payroll taxes paid</t>
        </is>
      </c>
      <c r="B7" s="5" t="n">
        <v>1320</v>
      </c>
      <c r="C7" s="6" t="n">
        <v>7</v>
      </c>
      <c r="D7" s="5" t="n">
        <v>1313</v>
      </c>
      <c r="E7" s="5" t="n">
        <v>0</v>
      </c>
      <c r="F7" s="5" t="n">
        <v>0</v>
      </c>
      <c r="G7" s="5" t="n">
        <v>0</v>
      </c>
    </row>
    <row r="8">
      <c r="A8" s="4" t="inlineStr">
        <is>
          <t>Shares issued from stock plans, net of payroll taxes paid, Shares</t>
        </is>
      </c>
      <c r="C8" s="5" t="n">
        <v>639766</v>
      </c>
    </row>
    <row r="9">
      <c r="A9" s="4" t="inlineStr">
        <is>
          <t>Stock-based compensation</t>
        </is>
      </c>
      <c r="B9" s="5" t="n">
        <v>19384</v>
      </c>
      <c r="C9" s="6" t="n">
        <v>0</v>
      </c>
      <c r="D9" s="5" t="n">
        <v>19384</v>
      </c>
      <c r="E9" s="5" t="n">
        <v>0</v>
      </c>
      <c r="G9" s="5" t="n">
        <v>0</v>
      </c>
    </row>
    <row r="10">
      <c r="A10" s="4" t="inlineStr">
        <is>
          <t>Balance at Mar. 31, 2021</t>
        </is>
      </c>
      <c r="B10" s="5" t="n">
        <v>390273</v>
      </c>
      <c r="C10" s="6" t="n">
        <v>921</v>
      </c>
      <c r="D10" s="5" t="n">
        <v>1420471</v>
      </c>
      <c r="E10" s="5" t="n">
        <v>-4624</v>
      </c>
      <c r="F10" s="5" t="n">
        <v>-1045766</v>
      </c>
      <c r="G10" s="5" t="n">
        <v>19271</v>
      </c>
    </row>
    <row r="11">
      <c r="A11" s="4" t="inlineStr">
        <is>
          <t>Balance, Shares at Mar. 31, 2021</t>
        </is>
      </c>
      <c r="C11" s="5" t="n">
        <v>92080399</v>
      </c>
    </row>
    <row r="12">
      <c r="A12" s="4" t="inlineStr">
        <is>
          <t>Balance at Dec. 31, 2021</t>
        </is>
      </c>
      <c r="B12" s="5" t="n">
        <v>229113</v>
      </c>
      <c r="C12" s="6" t="n">
        <v>929</v>
      </c>
      <c r="D12" s="5" t="n">
        <v>1476414</v>
      </c>
      <c r="E12" s="5" t="n">
        <v>-4163</v>
      </c>
      <c r="F12" s="5" t="n">
        <v>-1264034</v>
      </c>
      <c r="G12" s="5" t="n">
        <v>19967</v>
      </c>
    </row>
    <row r="13">
      <c r="A13" s="4" t="inlineStr">
        <is>
          <t>Balance, Shares at Dec. 31, 2021</t>
        </is>
      </c>
      <c r="C13" s="5" t="n">
        <v>92880533</v>
      </c>
    </row>
    <row r="14">
      <c r="A14" s="4" t="inlineStr">
        <is>
          <t>Net income (loss)</t>
        </is>
      </c>
      <c r="B14" s="5" t="n">
        <v>-63205</v>
      </c>
      <c r="C14" s="6" t="n">
        <v>0</v>
      </c>
      <c r="D14" s="5" t="n">
        <v>0</v>
      </c>
      <c r="E14" s="5" t="n">
        <v>0</v>
      </c>
      <c r="F14" s="5" t="n">
        <v>-63205</v>
      </c>
      <c r="G14" s="5" t="n">
        <v>0</v>
      </c>
    </row>
    <row r="15">
      <c r="A15" s="4" t="inlineStr">
        <is>
          <t>Change in unrealized gain or loss on investments</t>
        </is>
      </c>
      <c r="B15" s="5" t="n">
        <v>-2591</v>
      </c>
      <c r="C15" s="5" t="n">
        <v>0</v>
      </c>
      <c r="D15" s="5" t="n">
        <v>0</v>
      </c>
      <c r="E15" s="5" t="n">
        <v>-2591</v>
      </c>
      <c r="F15" s="5" t="n">
        <v>0</v>
      </c>
      <c r="G15" s="5" t="n">
        <v>0</v>
      </c>
    </row>
    <row r="16">
      <c r="A16" s="4" t="inlineStr">
        <is>
          <t>Foreign currency translation adjustments</t>
        </is>
      </c>
      <c r="B16" s="5" t="n">
        <v>249</v>
      </c>
      <c r="C16" s="5" t="n">
        <v>0</v>
      </c>
      <c r="D16" s="5" t="n">
        <v>0</v>
      </c>
      <c r="E16" s="5" t="n">
        <v>249</v>
      </c>
      <c r="F16" s="5" t="n">
        <v>0</v>
      </c>
      <c r="G16" s="5" t="n">
        <v>0</v>
      </c>
    </row>
    <row r="17">
      <c r="A17" s="4" t="inlineStr">
        <is>
          <t>Shares issued from stock plans, net of payroll taxes paid</t>
        </is>
      </c>
      <c r="B17" s="5" t="n">
        <v>-2703</v>
      </c>
      <c r="C17" s="6" t="n">
        <v>4</v>
      </c>
      <c r="D17" s="5" t="n">
        <v>-2707</v>
      </c>
      <c r="E17" s="5" t="n">
        <v>0</v>
      </c>
      <c r="F17" s="5" t="n">
        <v>0</v>
      </c>
      <c r="G17" s="5" t="n">
        <v>0</v>
      </c>
    </row>
    <row r="18">
      <c r="A18" s="4" t="inlineStr">
        <is>
          <t>Shares issued from stock plans, net of payroll taxes paid, Shares</t>
        </is>
      </c>
      <c r="C18" s="5" t="n">
        <v>408051</v>
      </c>
    </row>
    <row r="19">
      <c r="A19" s="4" t="inlineStr">
        <is>
          <t>Stock-based compensation</t>
        </is>
      </c>
      <c r="B19" s="5" t="n">
        <v>17152</v>
      </c>
      <c r="C19" s="6" t="n">
        <v>0</v>
      </c>
      <c r="D19" s="5" t="n">
        <v>17152</v>
      </c>
      <c r="E19" s="5" t="n">
        <v>0</v>
      </c>
      <c r="F19" s="5" t="n">
        <v>0</v>
      </c>
      <c r="G19" s="5" t="n">
        <v>0</v>
      </c>
    </row>
    <row r="20">
      <c r="A20" s="4" t="inlineStr">
        <is>
          <t>Balance at Mar. 31, 2022</t>
        </is>
      </c>
      <c r="B20" s="6" t="n">
        <v>178015</v>
      </c>
      <c r="C20" s="6" t="n">
        <v>933</v>
      </c>
      <c r="D20" s="6" t="n">
        <v>1490859</v>
      </c>
      <c r="E20" s="6" t="n">
        <v>-6505</v>
      </c>
      <c r="F20" s="6" t="n">
        <v>-1327239</v>
      </c>
      <c r="G20" s="6" t="n">
        <v>19967</v>
      </c>
    </row>
    <row r="21">
      <c r="A21" s="4" t="inlineStr">
        <is>
          <t>Balance, Shares at Mar. 31, 2022</t>
        </is>
      </c>
      <c r="C21" s="5" t="n">
        <v>93288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3205</v>
      </c>
      <c r="C4" s="6" t="n">
        <v>-71755</v>
      </c>
    </row>
    <row r="5">
      <c r="A5" s="3" t="inlineStr">
        <is>
          <t>Adjustments to reconcile net loss to net cash used in operating activities:</t>
        </is>
      </c>
    </row>
    <row r="6">
      <c r="A6" s="4" t="inlineStr">
        <is>
          <t>Depreciation</t>
        </is>
      </c>
      <c r="B6" s="5" t="n">
        <v>2450</v>
      </c>
      <c r="C6" s="5" t="n">
        <v>2723</v>
      </c>
    </row>
    <row r="7">
      <c r="A7" s="4" t="inlineStr">
        <is>
          <t>Amortization of finance lease right-of-use assets</t>
        </is>
      </c>
      <c r="B7" s="5" t="n">
        <v>134</v>
      </c>
      <c r="C7" s="5" t="n">
        <v>2616</v>
      </c>
    </row>
    <row r="8">
      <c r="A8" s="4" t="inlineStr">
        <is>
          <t>Net accretion of premium and discount on investments</t>
        </is>
      </c>
      <c r="B8" s="5" t="n">
        <v>928</v>
      </c>
      <c r="C8" s="5" t="n">
        <v>131</v>
      </c>
    </row>
    <row r="9">
      <c r="A9" s="4" t="inlineStr">
        <is>
          <t>Investment (gain) loss in unconsolidated variable interest entity</t>
        </is>
      </c>
      <c r="B9" s="5" t="n">
        <v>-320</v>
      </c>
      <c r="C9" s="5" t="n">
        <v>240</v>
      </c>
    </row>
    <row r="10">
      <c r="A10" s="4" t="inlineStr">
        <is>
          <t>Loss on disposal of property and equipment</t>
        </is>
      </c>
      <c r="B10" s="5" t="n">
        <v>5</v>
      </c>
      <c r="C10" s="5" t="n">
        <v>0</v>
      </c>
    </row>
    <row r="11">
      <c r="A11" s="4" t="inlineStr">
        <is>
          <t>Stock-based compensation</t>
        </is>
      </c>
      <c r="B11" s="5" t="n">
        <v>17152</v>
      </c>
      <c r="C11" s="5" t="n">
        <v>19384</v>
      </c>
    </row>
    <row r="12">
      <c r="A12" s="4" t="inlineStr">
        <is>
          <t>Realized loss on sales of available-for-sale securities</t>
        </is>
      </c>
      <c r="B12" s="5" t="n">
        <v>5</v>
      </c>
      <c r="C12" s="5" t="n">
        <v>0</v>
      </c>
    </row>
    <row r="13">
      <c r="A13" s="3" t="inlineStr">
        <is>
          <t>Changes in operating assets and liabilities:</t>
        </is>
      </c>
    </row>
    <row r="14">
      <c r="A14" s="4" t="inlineStr">
        <is>
          <t>Accounts receivable, net</t>
        </is>
      </c>
      <c r="B14" s="5" t="n">
        <v>-26481</v>
      </c>
      <c r="C14" s="5" t="n">
        <v>1336</v>
      </c>
    </row>
    <row r="15">
      <c r="A15" s="4" t="inlineStr">
        <is>
          <t>Inventories</t>
        </is>
      </c>
      <c r="B15" s="5" t="n">
        <v>-12000</v>
      </c>
      <c r="C15" s="5" t="n">
        <v>-4288</v>
      </c>
    </row>
    <row r="16">
      <c r="A16" s="4" t="inlineStr">
        <is>
          <t>Prepaid expenses and other current assets</t>
        </is>
      </c>
      <c r="B16" s="5" t="n">
        <v>11382</v>
      </c>
      <c r="C16" s="5" t="n">
        <v>-5457</v>
      </c>
    </row>
    <row r="17">
      <c r="A17" s="4" t="inlineStr">
        <is>
          <t>Operating lease right-of-use assets</t>
        </is>
      </c>
      <c r="B17" s="5" t="n">
        <v>3132</v>
      </c>
      <c r="C17" s="5" t="n">
        <v>-3118</v>
      </c>
    </row>
    <row r="18">
      <c r="A18" s="4" t="inlineStr">
        <is>
          <t>Other assets</t>
        </is>
      </c>
      <c r="B18" s="5" t="n">
        <v>-459</v>
      </c>
      <c r="C18" s="5" t="n">
        <v>-2503</v>
      </c>
    </row>
    <row r="19">
      <c r="A19" s="4" t="inlineStr">
        <is>
          <t>Accounts payable</t>
        </is>
      </c>
      <c r="B19" s="5" t="n">
        <v>10207</v>
      </c>
      <c r="C19" s="5" t="n">
        <v>-669</v>
      </c>
    </row>
    <row r="20">
      <c r="A20" s="4" t="inlineStr">
        <is>
          <t>Accrued and other liabilities</t>
        </is>
      </c>
      <c r="B20" s="5" t="n">
        <v>65993</v>
      </c>
      <c r="C20" s="5" t="n">
        <v>-294</v>
      </c>
    </row>
    <row r="21">
      <c r="A21" s="4" t="inlineStr">
        <is>
          <t>Operating lease liabilities, current</t>
        </is>
      </c>
      <c r="B21" s="5" t="n">
        <v>31</v>
      </c>
      <c r="C21" s="5" t="n">
        <v>546</v>
      </c>
    </row>
    <row r="22">
      <c r="A22" s="4" t="inlineStr">
        <is>
          <t>Deferred revenue</t>
        </is>
      </c>
      <c r="B22" s="5" t="n">
        <v>-13024</v>
      </c>
      <c r="C22" s="5" t="n">
        <v>17196</v>
      </c>
    </row>
    <row r="23">
      <c r="A23" s="4" t="inlineStr">
        <is>
          <t>Accrued interest for finance lease liabilities</t>
        </is>
      </c>
      <c r="B23" s="5" t="n">
        <v>-21</v>
      </c>
      <c r="C23" s="5" t="n">
        <v>-29</v>
      </c>
    </row>
    <row r="24">
      <c r="A24" s="4" t="inlineStr">
        <is>
          <t>Operating lease liabilities, non-current</t>
        </is>
      </c>
      <c r="B24" s="5" t="n">
        <v>-2835</v>
      </c>
      <c r="C24" s="5" t="n">
        <v>2535</v>
      </c>
    </row>
    <row r="25">
      <c r="A25" s="4" t="inlineStr">
        <is>
          <t>Other long-term liabilities</t>
        </is>
      </c>
      <c r="B25" s="5" t="n">
        <v>-1550</v>
      </c>
      <c r="C25" s="5" t="n">
        <v>-3578</v>
      </c>
    </row>
    <row r="26">
      <c r="A26" s="4" t="inlineStr">
        <is>
          <t>Net cash used in operating activities</t>
        </is>
      </c>
      <c r="B26" s="5" t="n">
        <v>-8476</v>
      </c>
      <c r="C26" s="5" t="n">
        <v>-44984</v>
      </c>
    </row>
    <row r="27">
      <c r="A27" s="3" t="inlineStr">
        <is>
          <t>Investing activities</t>
        </is>
      </c>
    </row>
    <row r="28">
      <c r="A28" s="4" t="inlineStr">
        <is>
          <t>Purchases of property and equipment</t>
        </is>
      </c>
      <c r="B28" s="5" t="n">
        <v>-1638</v>
      </c>
      <c r="C28" s="5" t="n">
        <v>-518</v>
      </c>
    </row>
    <row r="29">
      <c r="A29" s="4" t="inlineStr">
        <is>
          <t>Payment made for acquired in-process research and development asset</t>
        </is>
      </c>
      <c r="B29" s="5" t="n">
        <v>-35000</v>
      </c>
      <c r="C29" s="5" t="n">
        <v>0</v>
      </c>
    </row>
    <row r="30">
      <c r="A30" s="4" t="inlineStr">
        <is>
          <t>Purchases of available-for-sale securities</t>
        </is>
      </c>
      <c r="B30" s="5" t="n">
        <v>20912</v>
      </c>
      <c r="C30" s="5" t="n">
        <v>196243</v>
      </c>
    </row>
    <row r="31">
      <c r="A31" s="4" t="inlineStr">
        <is>
          <t>Proceeds from sales of available-for-sale securities</t>
        </is>
      </c>
      <c r="B31" s="5" t="n">
        <v>7382</v>
      </c>
      <c r="C31" s="4" t="inlineStr">
        <is>
          <t xml:space="preserve"> </t>
        </is>
      </c>
    </row>
    <row r="32">
      <c r="A32" s="4" t="inlineStr">
        <is>
          <t>Proceeds from maturities of investments</t>
        </is>
      </c>
      <c r="B32" s="5" t="n">
        <v>76103</v>
      </c>
      <c r="C32" s="5" t="n">
        <v>42</v>
      </c>
    </row>
    <row r="33">
      <c r="A33" s="4" t="inlineStr">
        <is>
          <t>Net cash provided by (used in) investing activities</t>
        </is>
      </c>
      <c r="B33" s="5" t="n">
        <v>25935</v>
      </c>
      <c r="C33" s="5" t="n">
        <v>-196719</v>
      </c>
    </row>
    <row r="34">
      <c r="A34" s="3" t="inlineStr">
        <is>
          <t>Financing activities</t>
        </is>
      </c>
    </row>
    <row r="35">
      <c r="A35" s="4" t="inlineStr">
        <is>
          <t>Repayments of finance lease liabilities</t>
        </is>
      </c>
      <c r="B35" s="5" t="n">
        <v>-1</v>
      </c>
      <c r="C35" s="5" t="n">
        <v>-3299</v>
      </c>
    </row>
    <row r="36">
      <c r="A36" s="4" t="inlineStr">
        <is>
          <t>Repayments of lease obligations</t>
        </is>
      </c>
      <c r="B36" s="5" t="n">
        <v>-101</v>
      </c>
      <c r="C36" s="5" t="n">
        <v>-101</v>
      </c>
    </row>
    <row r="37">
      <c r="A37" s="4" t="inlineStr">
        <is>
          <t>Cash paid for payroll taxes on restricted stock unit releases</t>
        </is>
      </c>
      <c r="B37" s="5" t="n">
        <v>-2974</v>
      </c>
      <c r="C37" s="5" t="n">
        <v>-4757</v>
      </c>
    </row>
    <row r="38">
      <c r="A38" s="4" t="inlineStr">
        <is>
          <t>Proceeds from issuance of common stock</t>
        </is>
      </c>
      <c r="B38" s="5" t="n">
        <v>183</v>
      </c>
      <c r="C38" s="5" t="n">
        <v>6077</v>
      </c>
    </row>
    <row r="39">
      <c r="A39" s="4" t="inlineStr">
        <is>
          <t>Net cash used in financing activities</t>
        </is>
      </c>
      <c r="B39" s="5" t="n">
        <v>-2893</v>
      </c>
      <c r="C39" s="5" t="n">
        <v>-2080</v>
      </c>
    </row>
    <row r="40">
      <c r="A40" s="4" t="inlineStr">
        <is>
          <t>Effect of exchange rate change on cash and cash equivalents</t>
        </is>
      </c>
      <c r="B40" s="5" t="n">
        <v>107</v>
      </c>
      <c r="C40" s="5" t="n">
        <v>-1102</v>
      </c>
    </row>
    <row r="41">
      <c r="A41" s="4" t="inlineStr">
        <is>
          <t>Net increase (decrease) in cash and cash equivalents</t>
        </is>
      </c>
      <c r="B41" s="5" t="n">
        <v>14673</v>
      </c>
      <c r="C41" s="5" t="n">
        <v>-244885</v>
      </c>
    </row>
    <row r="42">
      <c r="A42" s="4" t="inlineStr">
        <is>
          <t>Total cash and cash equivalents at beginning of period</t>
        </is>
      </c>
      <c r="B42" s="5" t="n">
        <v>171223</v>
      </c>
      <c r="C42" s="5" t="n">
        <v>678393</v>
      </c>
    </row>
    <row r="43">
      <c r="A43" s="4" t="inlineStr">
        <is>
          <t>Total cash and cash equivalents at end of period</t>
        </is>
      </c>
      <c r="B43" s="6" t="n">
        <v>185896</v>
      </c>
      <c r="C43" s="6" t="n">
        <v>433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1. Significant Accounting Policies Description of Operations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biology, 2-oxoglutarate enzymology, and connective tissue growth factor to advance innovative medicines for the treatment of anemia, fibrotic disease, and cancer. Pamrevlumab, a human monoclonal antibody targeting connective tissue growth factor, is in Phase 3 clinical development for the treatment of idiopathic pulmonary fibrosis, locally advanced unresectable pancreatic cancer and Duchenne muscular dystrophy. Roxadustat is an oral small molecule inhibitor of HIF prolyl hydroxylase (“HIF-PH”) activity that is approved for the treatment of anemia caused by chronic kidney disease (“CKD”) in dialysis and non-dialysis patients, under the tradename EVRENZO ® , in the European Union, Great Britain, Japan, South Korea, Chile, Russia, the United Arab Emirates, and Kuwait. Roxadustat is being commercialized in China for CKD anemia in dialysis and non-dialysis patients under the tradename: 爱瑞卓 ® . Roxadustat is in Phase 3 clinical development for anemia associated with myelodysplastic syndromes. We have completed a Phase 2 study of roxadustat in chemotherapy-induced anemia and are running a Phase 3 trial for roxadustat in China. We have a pipeline of late-stage clinical programs as well as pre-clinical drug candidates at various stages of development that include both small molecules and biologics. We have leveraged our internally developed 2-oxoglutarate and connective tissue growth factor biology expertise as well as in-licensing of additional programs, such as antibodies targeting Galectin-9 protein (“Gal-9”) and C-C Motif Chemokine Receptor 8 (“CCR8”), to further enhance our late-stage preclinical pipeline. Our goal is to build a diversified pipeline with novel drugs that will address unmet patient needs in oncology, immunology, and fibrosis. Basis of Presentation and Principles of Consolidation The condensed consolidated financial statements include the accounts of FibroGen, its wholly owned subsidiaries and its majority-owned subsidiaries, FibroGen Europe Oy and FibroGen China Anemia Holdings, Ltd. All inter-company transactions and balances have been eliminated in consolidation. For any variable interest entity (“VIE”) for which FibroGen is not the primary beneficiary, the Company uses the equity method of accounting. The Company operates as one reportabl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1 , filed on February 28, 2022 and as amended on March 4, 2022 (“2021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Significant Accounting Policies below).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Significant Accounting Policies The accounting policies used by the Company in its presentation of interim financial results are consistent with those presented in Note 2 to the consolidated financial statements included in the 2021 Form 10-K, except for the updates to the following: Stock-Based Compensation The Company maintains equity incentive plans under which incentive and nonqualified stock options are granted to employees, which are comprised of stock options, service-based restricted stock units ("RSUs"), performance-based RSUs and total shareholder return (“TSR”) awards. The Company measures and recognizes compensation expense for all stock options, service and performance-based restricted stock units granted to its employees and directors based on the estimated fair value of the award on the grant date. The Company uses the Black-Scholes valuation model to estimate the fair value of stock option awards. The determination of the grant date fair value of options using the Black-Scholes valuation model is affected by the Company’s estimated common stock fair value and requires management to make a number of assumptions including the expected life of the option, the volatility of the underlying stock, the risk-free interest rate and expected dividends. To estimate the fair value of the TSR awards, the Company uses the Monte Carlo valuation model to simulate the probabilities of achievement, which requires management to make a number of assumptions including 30-day average price, volatility of the underlying stock and our peers, and the risk-free interest rate. The compensation cost of service-based stock options and restricted stock units is recognized net of any estimated forfeitures on a straight-line basis over the employee requisite service period. Compensation cost for performance-based RSUs is expensed over the respective vesting periods when the achievement of performance criteria is probable. Compensation cost for the TSR awards is recognized over the requisite service period, regardless of when, if ever, the market condition is satisfied. The Company believes that the fair value of stock options granted to non-employees is more reliably measured than the fair value of the services received. Net Loss per Share Potential common shares that would have the effect of increasing diluted earnings per share are considered to be anti-dilutive and as such, these shares are not included in the calculation of diluted earnings per share. For the three months ended March 31, 2022 and 2021, the Company reported a net loss, respectively. Therefore, dilutive common shares are not assumed to have been issued since their effect is anti-dilutive. Diluted weighted average shares excluded potential common shares related to stock options, restricted stock units (including service-based RSUs, performance-based RSUs and TSR awards) and shares to be purchased under the employee stock purchase plan totaling 12.2 millio n and 7.8 million for the three months ended March 31, 2022 and 2021 , respectively, as they were anti-dilutive.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U.S. Food and Drug Administration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ly Issued Accounting Guidance Not Yet Adopted In March 2020, the FASB issued ASU 2020-04, Reference Rate Reform (Topic 848): Facilitation of the Effects of Reference Rate Reform on Financial Reporting (“ ASU 2020-04” ) , which provides companies with optional financial reporting alternatives to reduce the cost and complexity associated with the accounting for contracts and hedging relationships affected by reference rate reform. This guidance is effective as of March 12, 2020 through December 31, 2022. Subsequently in January 2021, the FASB issued ASU 2021-01, Reference Rate Reform (Topic 848): Scope , which clarifies ASU 2020-04 and provides certain optional expedients that allow derivative instruments impacted by changes in the interest rate used for margining, discounting or contract price alignment to qualify for certain optional relief. ASU 2021-01 is effective in the same timeframe as ASU2020-04. The relief offered by this guidance, if adopted, is available to companies for the period March 12, 2020 through December 31, 2022. The Company has certain lease arrangements that are linked to t he London Inter-Bank Offered Rate (" LIBOR"). The Company is in the process of evaluating options for transitioning away from LIBOR and expects to complete this analysis by the time LIBOR is phased out. The Company did not elect to apply any of the expedients or exceptions as of and for the three months ended March 31, 2022 and is currently evaluating the impact on its condensed consolidated financial statements and related disclosures upon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3:31Z</dcterms:created>
  <dcterms:modified xmlns:dcterms="http://purl.org/dc/terms/" xmlns:xsi="http://www.w3.org/2001/XMLSchema-instance" xsi:type="dcterms:W3CDTF">2022-05-09T21:13:31Z</dcterms:modified>
</cp:coreProperties>
</file>